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tock Options (Tables)" sheetId="21" state="visible" r:id="rId21"/>
    <sheet xmlns:r="http://schemas.openxmlformats.org/officeDocument/2006/relationships" name="Segment Reporting (Tables)" sheetId="22" state="visible" r:id="rId22"/>
    <sheet xmlns:r="http://schemas.openxmlformats.org/officeDocument/2006/relationships" name="Summary of Significant Accoun_3" sheetId="23" state="visible" r:id="rId23"/>
    <sheet xmlns:r="http://schemas.openxmlformats.org/officeDocument/2006/relationships" name="Acquisitions (Details Narrative" sheetId="24" state="visible" r:id="rId24"/>
    <sheet xmlns:r="http://schemas.openxmlformats.org/officeDocument/2006/relationships" name="Investments (Details Narrative)" sheetId="25" state="visible" r:id="rId25"/>
    <sheet xmlns:r="http://schemas.openxmlformats.org/officeDocument/2006/relationships" name="Notes Receivable (Details Narra" sheetId="26" state="visible" r:id="rId26"/>
    <sheet xmlns:r="http://schemas.openxmlformats.org/officeDocument/2006/relationships" name="Property and Equipment (Details" sheetId="27" state="visible" r:id="rId27"/>
    <sheet xmlns:r="http://schemas.openxmlformats.org/officeDocument/2006/relationships" name="Debt (Details Narrative)" sheetId="28" state="visible" r:id="rId28"/>
    <sheet xmlns:r="http://schemas.openxmlformats.org/officeDocument/2006/relationships" name="Equity (Details Narrative)" sheetId="29" state="visible" r:id="rId29"/>
    <sheet xmlns:r="http://schemas.openxmlformats.org/officeDocument/2006/relationships" name="Stock Options (Details Narrativ" sheetId="30" state="visible" r:id="rId30"/>
    <sheet xmlns:r="http://schemas.openxmlformats.org/officeDocument/2006/relationships" name="Stock Options - Schedule of Sto" sheetId="31" state="visible" r:id="rId31"/>
    <sheet xmlns:r="http://schemas.openxmlformats.org/officeDocument/2006/relationships" name="Warrants (Details Narrative)"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egment Reporting - Schedule of"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8</t>
  </si>
  <si>
    <t>Nov. 14, 2018</t>
  </si>
  <si>
    <t>Document And Entity Information</t>
  </si>
  <si>
    <t>Entity Registrant Name</t>
  </si>
  <si>
    <t>MARIMED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MRMD</t>
  </si>
  <si>
    <t>Document Fiscal Period Focus</t>
  </si>
  <si>
    <t>Q3</t>
  </si>
  <si>
    <t>Document Fiscal Year Focus</t>
  </si>
  <si>
    <t>Condensed Consolidated Balance Sheets - USD ($)</t>
  </si>
  <si>
    <t>Dec. 31, 2017</t>
  </si>
  <si>
    <t>Current assets:</t>
  </si>
  <si>
    <t>Cash and cash equivalents</t>
  </si>
  <si>
    <t>Accounts receivable, net</t>
  </si>
  <si>
    <t>Deferred rents receivable</t>
  </si>
  <si>
    <t>Due from third parties</t>
  </si>
  <si>
    <t>Due from related parties</t>
  </si>
  <si>
    <t>Note receivable, current portion</t>
  </si>
  <si>
    <t>Other current assets</t>
  </si>
  <si>
    <t>Total current assets</t>
  </si>
  <si>
    <t>Property and equipment, net</t>
  </si>
  <si>
    <t>Notes receivable, less current portion</t>
  </si>
  <si>
    <t>Other assets</t>
  </si>
  <si>
    <t>Total assets</t>
  </si>
  <si>
    <t>Current liabilities:</t>
  </si>
  <si>
    <t>Accounts payable</t>
  </si>
  <si>
    <t>Accrued expenses</t>
  </si>
  <si>
    <t>Due to related parties</t>
  </si>
  <si>
    <t>Mortgages payable, current portion</t>
  </si>
  <si>
    <t>Common stock subscriptions</t>
  </si>
  <si>
    <t xml:space="preserve"> </t>
  </si>
  <si>
    <t>Notes payable</t>
  </si>
  <si>
    <t>Total current liabilities</t>
  </si>
  <si>
    <t>Mortgages payable, less current portion</t>
  </si>
  <si>
    <t>Other liabilities</t>
  </si>
  <si>
    <t>Total liabilities</t>
  </si>
  <si>
    <t>Stockholders' equity:</t>
  </si>
  <si>
    <t>Series A convertible preferred stock, $0.001 par value; 50,000,000 shares authorized at September 30, 2018 and December 31, 2017; no shares issued or outstanding at September 30, 2018 or December 31, 2017</t>
  </si>
  <si>
    <t>Series A preferred stock subscribed but not issued; zero and 500,000 shares at September 30, 2018 and December 31, 2017, respectively</t>
  </si>
  <si>
    <t>Common stock, $0.001 par value; 500,000,000 shares authorized at September 30, 2018 and December 31, 2017; 203,466,907 and 176,940,331 shares issued at September 30, 2018 and December 31, 2017, respectively; 203,121,380 and 176,850,331 shares outstanding at September 30, 2018 and December 31, 2017, respectively</t>
  </si>
  <si>
    <t>Common stock subscribed but not issued; Zero and 1,000,000 shares at September 30, 2018 and December 31, 2017</t>
  </si>
  <si>
    <t>Subscriptions receivable</t>
  </si>
  <si>
    <t>Common stock warrants</t>
  </si>
  <si>
    <t>Treasury stock, at cost; 345,528 and 90,000 shares at September 30, 2018 and December 31, 2017, respectively</t>
  </si>
  <si>
    <t>Additional paid-in capital</t>
  </si>
  <si>
    <t>Accumulated deficit</t>
  </si>
  <si>
    <t>Noncontrolling interests</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preferred stock, shares subscribed but unissued</t>
  </si>
  <si>
    <t>Common stock, par value</t>
  </si>
  <si>
    <t>Common stock, shares authorized</t>
  </si>
  <si>
    <t>Common stock, shares issued</t>
  </si>
  <si>
    <t>Common stock, shares outstanding</t>
  </si>
  <si>
    <t>Common stock, shares subscribed but unissued</t>
  </si>
  <si>
    <t>Treasury stock, shares</t>
  </si>
  <si>
    <t>Condensed Consolidated Statements of Operations (Unaudited) - USD ($)</t>
  </si>
  <si>
    <t>3 Months Ended</t>
  </si>
  <si>
    <t>Sep. 30, 2017</t>
  </si>
  <si>
    <t>Income Statement [Abstract]</t>
  </si>
  <si>
    <t>Revenues</t>
  </si>
  <si>
    <t>Cost of revenues, including depreciation</t>
  </si>
  <si>
    <t>Gross profit</t>
  </si>
  <si>
    <t>Operating expenses:</t>
  </si>
  <si>
    <t>Personnel</t>
  </si>
  <si>
    <t>Marketing and promotion</t>
  </si>
  <si>
    <t>General and administrative</t>
  </si>
  <si>
    <t>Total operating expenses</t>
  </si>
  <si>
    <t>Operating income</t>
  </si>
  <si>
    <t>Non-operating expenses:</t>
  </si>
  <si>
    <t>Interest expense, net</t>
  </si>
  <si>
    <t>Amortization of stock option and warrant issuances</t>
  </si>
  <si>
    <t>Loss on debt settlements</t>
  </si>
  <si>
    <t>Other</t>
  </si>
  <si>
    <t>Total non-operating expenses</t>
  </si>
  <si>
    <t>Net income (loss)</t>
  </si>
  <si>
    <t>Net income (loss) attributable to noncontrolling interests</t>
  </si>
  <si>
    <t>Net income (loss) attributable to MariMed Inc.</t>
  </si>
  <si>
    <t>Net income (loss) per share</t>
  </si>
  <si>
    <t>Weighted average common shares outstanding</t>
  </si>
  <si>
    <t>Condensed Consolidated Statements of Cash Flows (Unaudited) - USD ($)</t>
  </si>
  <si>
    <t>Cash flows from operating activities:</t>
  </si>
  <si>
    <t>Adjustments to reconcile net income (loss) to net cash provided by (used in) operating activities:</t>
  </si>
  <si>
    <t>Depreciation</t>
  </si>
  <si>
    <t>Common stock issued for services</t>
  </si>
  <si>
    <t>Loss on preferred stock conversions</t>
  </si>
  <si>
    <t>Changes in operating assets and liabilities:</t>
  </si>
  <si>
    <t>Deferred revenue</t>
  </si>
  <si>
    <t>Net cash provided by (used in) operating activities</t>
  </si>
  <si>
    <t>Cash flows from investing activities:</t>
  </si>
  <si>
    <t>Purchase of property and equipment</t>
  </si>
  <si>
    <t>Investment in debentures and notes</t>
  </si>
  <si>
    <t>Investment in Sprout</t>
  </si>
  <si>
    <t>Interest on notes receivable</t>
  </si>
  <si>
    <t>Net cash used in investing activities</t>
  </si>
  <si>
    <t>Cash flows from financing activities:</t>
  </si>
  <si>
    <t>Proceeds from subscribed preferred stock</t>
  </si>
  <si>
    <t>Issuance of common stock</t>
  </si>
  <si>
    <t>Issuance (repayments) of promissory notes, net</t>
  </si>
  <si>
    <t>Proceeds from (payments of) mortgages payable, net</t>
  </si>
  <si>
    <t>Exercise of stock options</t>
  </si>
  <si>
    <t>Exercise of warrants</t>
  </si>
  <si>
    <t>Distribution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activities:</t>
  </si>
  <si>
    <t>Equity issued to settle debt</t>
  </si>
  <si>
    <t>Equity issued for acquisitions</t>
  </si>
  <si>
    <t>Organization and Description of Business</t>
  </si>
  <si>
    <t>Accounting Policies [Abstract]</t>
  </si>
  <si>
    <t>NOTE 1 – ORGANIZATION AND DESCRIPTION
OF BUSINESS MariMed Inc. (the “Company”), a
Delaware corporation, develops and manages state-of-the-art, regulatory-compliant facilities for the cultivation, production, and
dispensing of legal cannabis and cannabis-infused products. Such facilities, located in multiple states, are leased to the Company’s
clients in the emerging cannabis industry. Along with operational oversight, the Company provides its clients with legal, accounting,
human resources, business development, and other corporate and administrative services. The Company also provides professional consultative
services in all aspects of cannabis licensing procurement. To date, the Company has secured, on behalf of its clients, 11 cannabis
licenses across five states—two in Delaware, two in Illinois, one in Nevada, three in Maryland and three in Massachusetts.
Accordingly, the Company has developed over 300,000 square feet of seed-to-sale cannabis facilities across these five states. In addition, the Company licenses precision-dosed,
cannabis-infused products to treat specific medical conditions or to achieve a certain result. These products are licensed under
the brand names Kalm Fusion™ and Nature’s Heritage™, both of which were developed by the Company, and Betty’s
Eddies™, acquired in October 2017. The Company also has exclusive sublicensing rights in certain states to distribute vaporizer
pens developed by Lucid Mood™, as well as the clinically-tested medicinal cannabis strains developed in Israel by Tikun Olam™. The Company’s stock is quoted on the
OTCQB market under the ticker symbol MRMD. The Company was originally incorporated in
January 2011 under the name Worlds Online Inc., using the ticker symbol WORX. In early 2017, the Company name and ticker were changed
to its current name and ticker. Since inception, the Company had operated an online portal that offers multi-user virtual environments
to users. This segment of the business has had insignificant operations since early 2014. In May 2014, the Company, through its subsidiary
MariMed Advisors Inc., acquired Sigal Consulting LLC, a company operating in the cannabis industry. The purchase price consisted
of Company common stock, options to purchase additional Company common stock, and a minority interest in MariMed Advisors Inc.
This transaction, further disclosed in Note 3, was accounted for as a purchase acquisition where the Company was both the legal
and accounting acquirer. In June 2017, the minority interest in MariMed Advisors Inc. was merged into the Company. In May 2018, the Company acquired iRollie LLC,
a manufacturer of branded cannabis products and accessories for consumers, and custom product and packaging for companies in the
cannabis industry. This acquisition is further disclosed in Note 3. In July 2018, the Company contracted to acquire
an entity that holds a license for the cultivation of cannabis into medical marijuana products in the state of Pennsylvania, as
further disclosed in Note 3. In October 2018, the Company entered into a
purchase agreement to acquire its two cannabis-licensed clients currently operating medical marijuana dispensaries in the state
of Illinois. The execution of this agreement occurred subsequent to the quarter end as further disclosed in Note 14. In October 2018, the Company’s cannabis-licensed
client with cultivating and dispensing operations in Massachusetts filed a plan of entity conversion with the state to convert
from a non-profit entity to a for-profit corporation. Upon approval of the conversion plan by the state, the for-profit corporation
shall be wholly-owned by the Company as further disclosed in Note 14. In October 2018, the Company acquired BSC
Group LLC, a multidisciplinary advisory firm that provides operational, marketing, and licensing management services to companies
within the cannabis industry.</t>
  </si>
  <si>
    <t>Summary of Significant Accounting Policies</t>
  </si>
  <si>
    <t>NOTE 2 — SUMMARY OF SIGNIFICANT ACCOUNTING
POLICIES 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udited annual financial statements and accompanying
notes for the year ended December 31, 2017. Certain reclassifications have been made to
prior periods’ data to conform to the current period presentation. These reclassifications had no effect on reported income
(losses) or cash flows. Principles of Consolidation The accompanying condensed consolidated financial
statements include the accounts of MariMed Inc. and its majority-owned subsidiaries.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Revenue Recognition The Company’s main sources of revenue
are comprised of: leasing of its developed cannabis cultivation, production, and dispensary facilities to its cannabis-licensed
clients; agreements to provide comprehensive oversight and corporate support to its clients’ operations; consulting services
to companies operating in the medical and legal recreational cannabis industries; arrangements for the procurement of cannabis
materials and resources; and licensing of branded cannabis products. On January 1, 2018, the Company adopted the
Financial Accounting Standards Board’s Accounting Standards Codification (“ASC”) 606, Revenue from Contract
with Customers,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nine months ended September 30, 2018
and 2017, based on its impairment analyses, the Company did not have any impairment losses.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tilizing the binomial options pricing model and
employing the following inputs: life of instrument, exercise price, value of the underlying security on issuance date, and 2-year
volatility of underlying security.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nine months ended September 30, 2018 and 2017.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September 30, 2018 and 2017, there were
15,497,823 and 6,748,898, respectively, of potentially dilutive securities in the form of options and warrants. Also as of September
30, 2018 and 2017, there were zero and 500,000 shares, respectively, of subscriptions on convertible preferred stock, and $350,000
and $1,075,000, respectively, of convertible promissory notes, that were potentially dilutive, whose conversion into common stock
is based on a discount to the market value of common stock on or about the future conversion date. For the nine months ended September
30, 2018, all potentially dilutive securities had an anti-dilutive effect on earnings per share, and in accordance with ASC 260,
were excluded from the diluted net income per share calculation, resulting in calculations of basic and fully diluted net income
per share that were identical for this period. These securities may dilute earnings per share in the future. Commitments and Contingencies The Company follows ASC 450, Contingencies If the assessment of a contingency indicates
that it is probable that a material loss will be incurred and the amount of the liability can be estimated, then such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In February 2016, the Financial Accounting
Standards Board (the “FASB”) issued Accounting Standards Update (“ASU”) No. 2016-02, Leases (Topic 842) In November 2016, the FASB issued ASU No. 2016-18,
Statement of Cash Flows (Topic 230): Restricted Cash In January
2017, the FASB issued ASU 2017-04, Intangibles - Goodwill and Other (Topic 350) In June 2018, the FASB issued ASU 2018-07,
Compensation - Stock Compensation (Topic 718): Improvement to Nonemployee Share-Based Payment Accounting,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Acquisitions</t>
  </si>
  <si>
    <t>Business Combinations [Abstract]</t>
  </si>
  <si>
    <t>NOTE 3 – ACQUISITIONS In May 2014, the Company, through its subsidiary
MariMed Advisors Inc., acquired Sigal Consulting LLC from its ownership group which included the current CEO and CFO of the Company
(the “Sigal Ownership Group”). The purchase price received by the Sigal Ownership Group was comprised of (i) 31,954,236
shares of common stock valued at approximately $5,913.000, representing 50% of the Company’s outstanding shares on the closing
date, (ii) options to purchase three million shares of the Company’s common stock, exercisable over five years with exercise
prices ranging from $0.15 to $0.35, and valued at approximately $570,000, and (iii) a 49% ownership interest in MariMed Advisors
Inc. The excess of purchase price over the book value of the acquired entity was recorded as goodwill, which was subsequently impaired
in full and written down to zero. In June 2017, the remaining 49% interest of
MariMed Advisors Inc. was merged into the Company in exchange for an aggregate 75 million shares of common stock to the Sigal Ownership
Group. In October 2017, the Company acquired the intellectual
property, formulations, recipes, proprietary equipment, know-how, and other certain assets of the Betty’s Eddies™ brand
of cannabis-infused fruit chews. The purchase price was $140,000 plus subscriptions on 1,000,000 shares of the Company’s
common stock. The shares of common stock associated with these subscriptions were subsequently issued in June 2018. In addition,
the selling company shall receive royalties based on a percentage of the Company’s sales of the Betty’s Eddies™
product line, commencing at 25% and decreasing to 2.5% as certain sales thresholds are met. For the nine months ended September
30, 2018, such royalties approximated $14,000, of which $5,000 were paid and $9,000 accrued at September 30, 2018. After applying the total purchase price, which
consisted of the cash paid plus the fair value of the subscribed common stock on the date of the transaction, to the assessed fair
values of the assets purchased, the transaction gave rise to goodwill of approximately $333,000. At September 30, 2018 and December
31, 2017, the Company reviewed the goodwill for impairment and determined that, based on the present value of future cash flows
of the acquired assets, there was no impairment. The goodwill was included in Other Assets In May 2018, the Company issued $600,000 of
subscriptions on common stock in exchange for 100% of the ownership interests of iRollie LLC. The Company acquired, among other
assets and liabilities, iRollie’s entire product line, service offerings, clients, and intellectual property, and hired its
two co-founders. After applying the purchase price to the fair value of the assets acquired and liabilities assumed, the Company
recorded goodwill of approximately $119,000 Other Assets In July 2018, the Company entered into a purchase
agreement to acquire 100% of the ownership interests of AgriMed Industries of PA LLC, an entity that holds a license from the
state of Pennsylvania for the cultivation of cannabis (“AgriMed”). AgriMed presently develops cannabis products that
are wholesaled to medical marijuana dispensaries within the state. The purchase price is comprised of $8,000,000, a portion of
which may be in the form of the Company’s common stock at the seller’s option, and the assumption of certain liabilities
of AgriMed not to exceed $700,000. As required by state law, and in order to effectuate the transaction, the parties have applied
for legislative approval of the change in AgriMed’s ownership with respect to the Company’s acquisition. The Company
expects to receive written evidence thereof prior to the end of the 2018 fiscal year, at which time the Company will consolidate
the operations of AgriMed in accordance with GAAP.</t>
  </si>
  <si>
    <t>Investments</t>
  </si>
  <si>
    <t>Investments [Abstract]</t>
  </si>
  <si>
    <t>NOTE 4 – INVESTMENTS In August 2018, the Company invested $100,000,
of a total contracted cash investment of $500,000, and agreed to issue 378,259 shares of common stock in exchange for 23% ownership
in an entity that provides a customer relationship management and marketing platform specifically designed for companies in the
cannabis industry whose product is branded Sprout. The investment balance at September 30, 2018 of $100,000 is included in Other
Assets The Company shall assist in the ongoing development
and design of Sprout, and in marketing Sprout to companies within the cannabis industry. The Company shall earn a percentage share
of the revenue from sales of Sprout (i) to its current clients, and (ii) made by the Company to third parties. As of September
30, 2018, no such share of revenue was earned. In August 2018, the Company invested $250,000
to obtain the exclusive worldwide license to sublicense, use, develop, promote, sell or otherwise commercialize in any way a technology
to produce and distribute cannabis products with exceedingly precise dosing at increased production economies (“the Vitiprints
license”). The amount invested was expensed and is included in Cost of Revenues, Including Depreciation Under this licensing agreement, the Company
shall pay a royalty to Vitiprints equal to 10% of the net revenue, as defined, earned by the Company from sales of the Vitiprints
license, with a minimum royalty of $250,000 during the initial five-year term, and $250,000 for each five-year renewal term, if
renewed. As of September 30, 2018, no such net revenue was earned.</t>
  </si>
  <si>
    <t>Notes Receivable</t>
  </si>
  <si>
    <t>Debt Disclosure [Abstract]</t>
  </si>
  <si>
    <t>NOTE 5 – NOTES RECEIVABLE In September 2018, the Company purchased $6.75M
of subordinated secured convertible debentures (the “GC Debentures”) of GenCanna Global, Inc., a producer and distributor
of agricultural hemp, cannabidiol (CBD) formulations, hemp genetics, and hemp products (“GenCanna”). The GC Debentures
bear interest at a compounded rate of 9% per annum and mature three years from issuance. The GC Debentures are convertible into the
common stock of GenCanna, at the Company’s option, (i) upon the occurrence of a Liquidity Event, as defined in the GC Debentures,
or (ii) after December 31, 2018, upon ten days prior written notice to GenCanna. The conversion price is equal to the lesser of
a 20% discount to the price of the Liquidity Event, or the price based on a defined post-money valuation of GenCanna. If a Liquidity
Event does not occur on or before June 30, 2020, the Company shall have the option to be redeemed in cash for the principal amount
of the GC Debenture plus all accrued and unpaid interest thereon. Subsequent to September 30, 2018, the Company
entered into a subscription agreement with GenCanna to purchase an aggregate of $30 million of GC Debentures, as disclosed in Note
14 below. During the nine months ended September 30,
2018, the Company loaned an aggregate of $300,000 to two third-party companies in the cannabis industry. The loans plus accrued
interest at the rate of 8% per annum are expected to be repaid by the end of fiscal year 2019. The Company loaned approximately $700,000
to its Delaware cannabis-licensee client during the period of October 2015 to April 2016. In May 2016, this client issued a 10-year
promissory note, as amended, to the Company bearing interest at a compounded rate of 12.5% per annum. The monthly payments of
approximately $10,100 will continue through April 2026, at which time the note will be fully paid down. At September 30, 2018
and December 31, 2017, the current portion of this note comprised the Note Receivable, Current Portion Notes Receivable, Less Current Portion</t>
  </si>
  <si>
    <t>Property and Equipment</t>
  </si>
  <si>
    <t>Property, Plant and Equipment [Abstract]</t>
  </si>
  <si>
    <t>NOTE 6 – PROPERTY AND EQUIPMENT Property and equipment are shown net of accumulated
depreciation and are primarily comprised of the following: land; buildings; building and tenant improvements; furniture and fixtures;
and machinery and equipment. During the nine months ended September 30,
2018 and 2017, additions to property and equipment were approximately $7.3 million and $11.5 million, respectively. Depreciation expense for the nine months ended
September 30, 2018 and 2017 was approximately $446,000 and $264,000, respectively. At September 30, 2018 and December 31, 2017,
accumulated depreciation approximated $1,944,000 and $1,499,000, respectively.</t>
  </si>
  <si>
    <t>Debt</t>
  </si>
  <si>
    <t>NOTE 7 – DEBT During the nine months ended September 30,
2018, the Company received additional capital of approximately $1,998,000 from the existing mortgage on the cannabis cultivation
and processing facility it is currently developing in the state of Massachusetts. In September 2018, the Company raised $3,000,000
from the issuance of a secured promissory note bearing interest at the rate of 10% per annum, with interest payable monthly. The
note is due and payable in September 2019, however the Company may elect to prepay the note in whole or part at any time after
December 17, 2018 without premium or penalty. In addition, the Company issued three-year warrants to lender designees to purchase
750,000 shares of common stock at an exercise price of $1.80 per share. During the nine months ended September 30,
2017, the Company raised $3,650,000 from the issuance of promissory notes, each with an interest rate of 10% per annum and an initial
term of 6 months with the ability to extend. In August 2018, the holder of previously issued promissory notes
with principal balances of $3,250,000 converted such promissory notes into subscriptions on 1,231,060 shares of common stock at
a conversion price equal to the market value of the stock on the conversion date of $2.64 per share. During the nine months ended September 30,
2018, holders of previously issued promissory notes with principal balances of $5,175,000 and accrued and unpaid interest of approximately
$93,000 converted such promissory notes into 4,018,534 shares of common stock at conversion prices ranging from $0.65 to $1.75
per share. The conversions resulted in the recording of non-cash losses of approximately $3,210,000 in the aggregate, based on
the market value of the common stock on the conversion dates. During the nine months ended September 30,
2017, the Company issued 4,385,823 shares of common stock to retire promissory notes with principal balances of $2,050,000 plus
approximately $262,000 of accrued and unpaid interest. The Company recorded a non-cash loss of approximately $451,000 based on
the fair value of the common stock on the transaction date. These former noteholders also received warrants to purchase 863,898
shares of common stock. The fair value of these warrants recorded by the Company on the grant date approximated $257,000. During the nine months ended September 30,
2018, the Company repaid $700,000 of promissory notes. No repayments debt occurred during the same period in 2017.</t>
  </si>
  <si>
    <t>Equity</t>
  </si>
  <si>
    <t>Equity [Abstract]</t>
  </si>
  <si>
    <t>NOTE 8 – EQUITY Preferred Stock In January 2017, the Company increased the
number of authorized shares of preferred stock from 5 million to 50 million shares. During the nine months ended September 30,
2017, the Company issued subscriptions on 200,000 shares of Series A convertible preferred stock at $1.00 per share. No subscriptions
were issued during the same period in 2018. Series A convertible preferred stock accrues
an annual dividend of six percent until conversion, and is convertible, along with any accrued dividends, into common stock at
a twenty-five percent discount to the selling price of the common stock in a qualified offering, as defined in the subscription
agreement. In addition, the Company shall have the ability to force the conversion of preferred stock at such time the Company
has a market capitalization in excess of $50 million for ten consecutive trading days. In such event, the conversion price shall
be a 25% discount to the average closing price of the Company’s common stock over the ten trading days prior to the Company’s
notice of its intent to convert. In January 2018, all 500,000 shares of subscribed
Series A convertible preferred stock were converted into 970,989 shares of common stock at a conversion price of $0.55 per share.
The Company recorded a non-cash loss on conversion of approximately $34,000 based on the market value of the common stock on the
conversion date. No shares were converted during the same period in 2017. Common Stock In January 2017, the Company increased the
number of authorized shares of common stock from 100 million to 500 million shares. In June 2017, the Company issued 75 million
shares of common stock to acquire the remaining 49% interest in its subsidiary MariMed Advisors Inc. During the nine months ended September 30,
2018, the Company sold 14,189,738 shares of common stock at prices ranging from $0.50 to $2.70 per share, resulting in total proceeds
of $16,896,000. During the same period in 2017, the Company sold 22,178,888 shares of common stock at prices of $0.18 and $0.25
per share, resulting in total proceeds of $5,150,000. During the nine months ended September 30,
2018 and 2017, the Company issued 3,350,934 and 531,597 shares of common stock, respectively for services rendered by third parties.
The Company recorded non-cash losses of approximately $1,015,000 in 2018 and $31,000 in 2017, based on the market value of the
common stock on the issuance dates. Subscribed Common Stock In September 2017, options to purchase 4.8
million shares of common stock were exercised at prices ranging from $0.010 to $0.025, as discussed in Note 9 below. Of this amount,
4.5 million shares were exercised by the former CEO of the Company, who is currently a board member, and 300,000 shares were exercised
by the former CFO of the Company. The shares of common stock were issued to these individuals in October 2017. In October 2017, the Company issued subscriptions
on 1,000,000 shares of common stock as part of the purchase price of the Betty’s Eddies™ acquired assets, as disclosed
in Note 3. These subscriptions, valued at $370,000 based on the price of the common stock on the issuance date, were classified
under Common Stock Subscribed But Not Issued During the nine months ended September 30,
2018, the Company issued (i) subscriptions on 264,317 shares of common stock to acquire iRollie LLC, valued at $600,000 based on
the price of the common stock on the issuance date, as disclosed in Note 3, (ii) subscriptions on 2,894 shares of common stock,
equivalent to an aggregate amount of $10,000, for the payment of rent for the month of September 2018 for a leased property in
Massachusetts, and (iii) subscriptions on 1,231,060 shares of common stock to convert previously issued promissory notes with principal
balances of $3,250,000 at a conversion price of $2.64 per share, as disclosed in Note 7. These subscriptions on common stock were
classified under Common Stock Subscriptions Membership Interests During the nine months ended September 30,
2018, an individual member of Mari Holdings MD LLC, a majority owned subsidiary of the Company, exchanged his membership interest
in such subsidiary for 222,222 shares of the Company’s common stock. During the nine months ended September 30, 2017, the
Company issued 1,667 Class A membership units of Mari-MD for $150,000, representing 0.33% ownership of this subsidiary on the transaction
date. In September 2018, a receivable balance of
$25,000, related to previously issued membership interests in a majority-owned subsidiary, was settled by way of the membership
interest holder providing consulting services to the Company at a value equivalent to the outstanding balance.</t>
  </si>
  <si>
    <t>Stock Options</t>
  </si>
  <si>
    <t>Disclosure of Compensation Related Costs, Share-based Payments [Abstract]</t>
  </si>
  <si>
    <t xml:space="preserve">NOTE 9 – STOCK OPTIONS In January 2018, the Company granted options
to purchase 1.45 million shares of common stock to the Company’s board members at exercise prices ranging from $0.14 to $0.77
and expiring between December 2020 and December 2022. The fair value of these options on grant date of approximately $458,000 was
amortized over the six-month vesting period during the nine months ended September 30, 2018. During the nine months ended September 30,
2018, the Company granted options to purchase 850,000 shares of common stock to newly-hired employees at exercise prices ranging
from $0.90 to $2.65 per share, expiring five years from the grant date. As of September 30, 2018, the Company recorded approximately
$181,000 of the total fair value of these grants of approximately $2,083,000, which is being amortized over the five-year vesting
periods. During the nine months ended September 30,
2017, the Company granted options to purchase 300,000 shares of common stock to newly-hired employees at exercise prices ranging
from $0.26 to $0.55, and expiring in September 2020, March 2021, and April 2021. The fair value of these options on the grant date
approximated $73,000, of which approximately $46,000 is being amortized over the respective vesting periods, and approximately
$27,000 was forfeited by the option holder. During the nine months ended September 30,
2018, options to purchase 700,000 shares of common stock were exercised at exercise prices ranging from $0.08 to $0.63 per share
by a current board member (400,000 shares) and the former CFO of the Company (300,000 shares). During the same period ended September
30, 2017, options to purchase 4.8 million shares of common stock were exercised at prices ranging from $0.010 to $0.025. As discussed
in Note 8 above, of the total exercised shares during this period, 4.5 million shares were exercised by the former CEO of the Company,
who is currently a board member, and 300,000 shares were exercised by the former CFO of the Company. The former CEO’s exercise
price of $0.01 per share, or $45,000 in the aggregate, was paid with the surrender of 90,000 shares of common stock. These surrendered
shares were classified as treasury stock. Options to purchase 300,000 shares of common
stock were forfeited during the nine-month period ended September 30, 2018. No options were forfeited during the same period in
2017. Stock options outstanding and exercisable as
of September 30, 2018 were:
Exercise Price Shares Under Option Remaining
per Share Outstanding Exercisable Life in Years
$ 0.080 250,000 250,000 0.33
$ 0.080 100,000 100,000 1.22
$ 0.130 200,000 200,000 1.75
$ 0.140 650,000 650,000 2.25
$ 0.150 1,000,000 1,000,000 0.99
$ 0.250 1,000,000 1,000,000 0.99
$ 0.260 50,000 50,000 2.51
$ 0.330 50,000 25,000 2.44
$ 0.350 1,000,000 1,000,000 0.99
$ 0.450 250,000 125,000 3.01
$ 0.550 100,000 100,000 1.99
$ 0.630 300,000 300,000 3.25
$ 0.770 300,000 - 4.25
$ 0.900 200,000 - 4.62
$ 0.950 50,000 - 4.25
$ 2.320 300,000 - 4.95
$ 2.500 100,000 - 4.91
$ 2.650 200,000 - 4.99
6,100,000 4,800,000 </t>
  </si>
  <si>
    <t>Warrants</t>
  </si>
  <si>
    <t>NOTE 10 – WARRANTS During the nine months ended September 30,
2018 and 2017, the Company issued warrants to purchase 7,209,974 and 1,189,280 shares of common stock, respectively, at exercise
prices ranging from $0.30 to $4.30 per share in 2018 and $0.40 to $0.62 per share in 2017. These warrants generally expire three
or five years from issuance date. The Company recorded the fair value of these warrants, based on the market value of the Company’s
common stock on the issuance dates, of approximately $14,237,000 in 2018 and $344,000 in 2017. During the nine months ended September 30,
2018, warrants to purchase 2,057,462 shares of common stock were exercised, at exercise prices ranging from $0.10 to $0.50 per
share. No warrants were exercised during the same period in 2017. At September 30, 2018, warrants to purchase
9,397,823 shares of common stock were outstanding at exercise prices ranging from $0.12 to $4.30 per share.</t>
  </si>
  <si>
    <t>Related Party Transactions</t>
  </si>
  <si>
    <t>Related Party Transactions [Abstract]</t>
  </si>
  <si>
    <t>NOTE 11 – RELATED PARTY TRANSACTIONS As disclosed in Note 3 above, the current CEO
and CFO of the Company are part of the Sigal Ownership Group from whom Sigal Consulting LLC was acquired in May 2014. The 49% ownership
in the Company’s subsidiary, MariMed Advisors Inc., which the Sigal Ownership Group acquired as part of the purchase price,
was acquired by the Company from the Sigal Ownership Group in June 2017 in exchange for 75 million shares of the Company’s
common stock. In October 2017, the Company acquired the intellectual
property, formulations, recipes, proprietary equipment, and know-how of the Betty’s Eddies™ brand of cannabis-infused
products, as disclosed in Note 3, from a company that is minority-owned by the Company’s chief operating officer. In December 2017 and January 2018, options
to purchase 400,000 shares of commons stock at an exercise price of $0.025 were forfeited by the CEO and by an independent board
member (200,000 shares forfeited by each individual). In January 2018, the Company granted options
to purchase 1.45 million shares of common stock to the Company’s board members at exercise prices ranging from $0.14 to $0.77
and expiring between December 2020 and December 2022, as disclose in Note 9. Also during this month, the CEO and a board member
each forfeited options to purchase 100,000 shares of common stock. During the nine months ended September 30,
2018, a current board member exercised options to purchase 400,000 shares of common stock, and the former CFO of the Company exercised
options to purchase 300,000 shares of common stock. These options were exercised at exercise prices ranging from $0.08 to $0.63
per share. During the same period ended September 30, 2017, as disclosed in Notes 8 and 9, options to purchase 4.5 million shares
of common stock were exercised by the former CEO of the Company, who is a currently a board member, at an exercise price of $0.01
per share. During the nine months ended September 30,
2018 and 2017, the Company issued 170,000 and 202,541 shares, respectively, of common stock for services rendered by the former
CFO of the Company. Based on the market value of the common stock on the dates of the two issuances, the Company recorded non-cash
losses of approximately $112,000 in 2018 and $31,000 in 2017. At September 30, 2018 and December 31, 2017,
the Company owed an aggregate of approximately $33,000 to the CEO and CFO. The caption Due from Related Parties The caption Due to Related Parties</t>
  </si>
  <si>
    <t>Commitments and Contingencies</t>
  </si>
  <si>
    <t>Commitments and Contingencies Disclosure [Abstract]</t>
  </si>
  <si>
    <t>NOTE 12 – COMMITMENTS
AND CONTINGENCIES An employment agreement with the former CEO
of the Company that provided this individual with salary, car allowances, stock options, life insurance, and other employee benefits
was terminated in 2017. The Company recorded an accrual of approximately
$1,043,000 at September 30, 2018 and December 31, 2017 for any amounts that may be owed under this agreement. However, the Company
is contesting the validity this agreement.</t>
  </si>
  <si>
    <t>Segment Reporting</t>
  </si>
  <si>
    <t>Segment Reporting [Abstract]</t>
  </si>
  <si>
    <t xml:space="preserve">NOTE 13 – SEGMENT REPORTING In accordance with ASC 280, the following is
information regarding the Company’s operating segments:
Nine Months Ended September 30,
2018 2017
Revenues:
Online portal operations $ — $ 289
Cannabis related operations 8,411,858 4,487,184
Consolidated revenues $ 8,411,858 $ 4,487,473
Depreciation:
Online portal operations $ — $ —
Cannabis related operations 445,504 263,624
Depreciation $ 445,504 $ 263,624
Net income (loss):
Online portal operations $ (207 ) $ (31,903 )
Cannabis related operations (18,221,440 ) 331,864
Net income (loss) $ (18,221,647 ) $ 300,161
Capital expenditures:
Online portal operations $ — $ —
Cannabis related operations 7,259,413 11,502,688
Combined capital expenditures $ 7,259,413 $ 11,502,688
Assets:
Online portal operations $ 1,191 $ 1,476
Cannabis related operations 57,132,308 21,370,942
Combined assets $ 57,133,499 $ 21,372,418 </t>
  </si>
  <si>
    <t>Subsequent Events</t>
  </si>
  <si>
    <t>Subsequent Events [Abstract]</t>
  </si>
  <si>
    <t>NOTE 14 – SUBSEQUENT EVENTS Notes Receivable In October and November 2018, the Company purchased
an additional $23.25 million of GC Debentures, at which time the Company entered into a Subscription Agreement for Convertible
Debentures (the “SA”) with GenCanna governing the aggregate GC Debentures purchased of $30 million. The SA maintains
the provisions of the $6.75M of GC Debentures previously purchased as of September 30, 2018 and disclosed in Note 4. Additionally,
among other provisions, the Company shall have the right to appoint one director to GenCanna’s board, and shall fund a $10
million employee bonus pool should GenCanna meet certain 2019 operating targets. Pursuant to a Security and Pledge Agreement
executed with GenCanna in November 2018, the Company was granted a senior security interest on certain assets of GenCanna equal
in value to 100% or more of the principal and accrued interest on the GC Debentures until such time the GC Debentures are paid
down, redeemed or converted. Additionally, the Company was granted certain other rights, pursuant to a Rights Agreement, including
rights of inspection, financial information, and participation in future security offerings of GenCanna. Conversion of the Company’s entire $30
million investment shall equate to at least a 33.3% ownership interest in GenCanna on a fully diluted basis. Debt Issuance In October and November 2018, pursuant to the
terms of a Securities Purchase Agreement (the “SPA”), the Company sold an aggregate of $10,000,000 convertible debentures
bearing interest at the rate of 6% per annum that mature three years from issuance, with a 1% issue discount, resulting in net
proceeds to the Company of $9,900,000 (the “$10M Debentures”). The holder of the $10M Debentures (the “Holder”)
shall have the right at any time to convert all or a portion of the $10M Debenture, along with accrued and unpaid interest, into
the Company’s common stock at conversion prices equal to 80% of a calculated average, as determined in the $10M Debentures,
of the daily volume-weighted price during the ten consecutive trading days preceding the date of conversion. Notwithstanding this
conversion right, the Holder shall limit conversions in any given month to certain agreed-upon values based on the conversion price,
and the Holder shall also be limited from beneficially owning more than 4.99% of the Company’s outstanding common stock (potentially
further limiting the Holder’s conversion right). The Company shall have the right to redeem
all or a portion of the $10M Debentures, along with accrued and unpaid interest, at a 10% premium, provided however that the Company
first provide advance written notice to the Holder of its intention to make a redemption, with the Holder allowed to affect one
or more conversions of the $10M Debentures during such notice period. Upon a change in control transaction, as defined
in the $10M Debentures, the Holder may require the Company to redeem all or a portion of the $10M Debentures at a price equal to
110% of the principal amount of the $10M Debentures plus all accrued and unpaid interest thereon. So long as the $10M Debentures
are outstanding, in the event the Company enters into a Variable Rate Transaction (“VRT”), as defined in the SPA, the
Holder may cause the Company to revise the terms of the $10M Debentures to match the terms of the convertible security of such
VRT. As part of issuance of the $10M Debenture, the Company issued three-year warrants to the Holder to purchase 324,675 shares
of common stock at exercise prices of $3.50 and $5.50 per share (the “Warrants”). Pursuant to the terms of a Registration Rights
Agreement with the Holder, entered into concurrently with the SPA and the $10M Debentures, the Company agreed to provide the Holder
with customary registration rights with respect to any potential shares issued pursuant to the terms of the SPA, the $10M Debentures,
and the Warrants. Acquisitions In October 2018, the Company entered into a
purchase agreement to acquire 100% of the ownership interests of KPG of Anna LLC and KPG of Harrisburg LLC, the Company’s
two cannabis-licensed clients that operate medical marijuana dispensaries in the state of Illinois (both entities collectively,
the “KPGs”), from the current ownership group of the KPGs (the “Sellers”). As part of this transaction,
the Company will also acquire the Sellers’ ownership interests of Mari Holdings IL LLC, the Company’s subsidiary which
owns the real estate in which the KPGs’ dispensaries are located (“Mari-IL”). The purchase price of 1,000,000
shares of the Company’s common stock shall be issued to the Sellers upon the closing of the transaction, which is dependent
upon, among other closing conditions, the approval by the Illinois Department of Financial and Professional Regulation. After the
transaction is effectuated, the KPGs and Mari-IL will be wholly-owned subsidiaries of the Company. In October 2018, the Company’s cannabis-licensed
client in Massachusetts, ARL Healthcare Inc. (“ARL”), filed a plan of entity conversion with the state to convert from
a non-profit entity to a for-profit corporation. ARL holds three cannabis licenses from the state of Massachusetts for the cultivation,
production and dispensing of cannabis. Upon approval of the conversion plan by the state, the Company shall be the sole shareholder
of ARL, and shall elect its current COO to serve as ARL’s sole board member. As of September 30, 2018, the Company had not
yet received the legislative approval that is required for all ownership changes of cannabis licensees, and therefore the operations
of the KPGs and ARL were not consolidated in the Company’s financial statements as of such date. The Company anticipates
that approval for these transactions will be obtained, and those deals consummated, prior to the end of the current fiscal year,
or in early 2019. When that occurs, the Company will consolidate the acquired entities in accordance with GAAP. In October 2018, the Company acquired BSC Group
LLC, a multidisciplinary advisory firm that provides operational, marketing, and licensing management services to companies within
the cannabis industry. Equity Transactions In October 2018, the Company (i) sold 4,999,242
shares of common stock at prices of $2.20 and $3.00 per share, resulting in total proceeds of $14,925,000, and (ii) issued three-year
warrants to purchase 1,201,163 shares of common stock at exercise prices ranging from $3.50 to $5.50 per share. In October 2018, warrants to purchase 222,775
shares of common stock were exercised at exercise prices ranging from $0.40 to $1.75 per share, and options to purchase 60,000
shares of common stock were exercised at an exercise price of $0.45 per share in a cashless transaction.</t>
  </si>
  <si>
    <t>Summary of Significant Accounting Policies (Policies)</t>
  </si>
  <si>
    <t>Basis of Presentation</t>
  </si>
  <si>
    <t>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udited annual financial statements and accompanying
notes for the year ended December 31, 2017. Certain reclassifications have been made to
prior periods’ data to conform to the current period presentation. These reclassifications had no effect on reported income
(losses) or cash flows.</t>
  </si>
  <si>
    <t>Principles of Consolidation</t>
  </si>
  <si>
    <t>Principles of Consolidation The accompanying condensed consolidated financial
statements include the accounts of MariMed Inc. and its majority-owned subsidiaries. Intercompany accounts and transactions have
been eliminated.</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with a maturity date of three months or less to be cash equivalents. The fair values of these investments approximate their carrying
values.</t>
  </si>
  <si>
    <t>Revenue Recognition</t>
  </si>
  <si>
    <t xml:space="preserve">Revenue Recognition The Company’s main sources of revenue
are comprised of: leasing of its developed cannabis cultivation, production, and dispensary facilities to its cannabis-licensed
clients; agreements to provide comprehensive oversight and corporate support to its clients’ operations; consulting services
to companies operating in the medical and legal recreational cannabis industries; arrangements for the procurement of cannabis
materials and resources; and licensing of branded cannabis products. On January 1, 2018, the Company adopted the
Financial Accounting Standards Board’s Accounting Standards Codification (“ASC”) 606, Revenue from Contract
with Customers, </t>
  </si>
  <si>
    <t>Research and Development Costs</t>
  </si>
  <si>
    <t>Research and Development Costs Research and development costs are charged
to operations as incurred.</t>
  </si>
  <si>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nine months ended September 30, 2018
and 2017, based on its impairment analyses, the Company did not have any impairment losses.</t>
  </si>
  <si>
    <t>Impairment of Long Lived Assets</t>
  </si>
  <si>
    <t>Impairment of Long-Lived Assets The Company evaluates the recoverability of
its fixed assets and other assets in accordance with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tilizing the binomial options pricing model
and employing the following inputs: life of instrument, exercise price, value of the underlying security on issuance date, and
2-year volatility of underlying security.</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nine months ended September 30, 2018 and 2017.</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September 30, 2018 and 2017, there were
15,497,823 and 6,748,898, respectively, of potentially dilutive securities in the form of options and warrants. Also as of September
30, 2018 and 2017, there were zero and 500,000 shares, respectively, of subscriptions on convertible preferred stock, and $350,000
and $1,075,000, respectively, of convertible promissory notes, that were potentially dilutive, whose conversion into common stock
is based on a discount to the market value of common stock on or about the future conversion date. For the nine months ended September
30, 2018, all potentially dilutive securities had an anti-dilutive effect on earnings per share, and in accordance with ASC 260,
were excluded from the diluted net income per share calculation, resulting in calculations of basic and fully diluted net income
per share that were identical for this period. These securities may dilute earnings per share in the future.</t>
  </si>
  <si>
    <t>Commitments and Contingencies The Company follows ASC 450, Contingencies If the assessment of a contingency indicates
that it is probable that a material loss will be incurred and the amount of the liability can be estimated, then such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si>
  <si>
    <t>Risk and Uncertainties</t>
  </si>
  <si>
    <t>Risk and Uncertainties The Company is subject to risks common to
companies operating within the legal and medical marijuana industries, including, but not limited to, federal laws, government
regulations and jurisdictional laws.</t>
  </si>
  <si>
    <t>Noncontrolling Interests</t>
  </si>
  <si>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si>
  <si>
    <t>Off Balance Sheet Arrangements</t>
  </si>
  <si>
    <t>Off Balance Sheet Arrangements The Company does not have any off-balance
sheet arrangements.</t>
  </si>
  <si>
    <t>Recent Accounting Pronouncements</t>
  </si>
  <si>
    <t>Recent Accounting Pronouncements In February 2016, the Financial Accounting
Standards Board (the “FASB”) issued Accounting Standards Update (“ASU”) No. 2016-02, Leases (Topic 842) In November 2016, the FASB issued ASU No. 2016-18,
Statement of Cash Flows (Topic 230): Restricted Cash In January
2017, the FASB issued ASU 2017-04, Intangibles - Goodwill and Other (Topic 350) In June 2018, the FASB issued ASU 2018-07,
Compensation - Stock Compensation (Topic 718): Improvement to Nonemployee Share-Based Payment Accounting,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Stock Options (Tables)</t>
  </si>
  <si>
    <t>Schedule of Stock Options Outstanding and Exercisable</t>
  </si>
  <si>
    <t xml:space="preserve">Stock options outstanding and exercisable as
of September 30, 2018 were:
Exercise Price Shares Under Option Remaining
per Share Outstanding Exercisable Life in Years
$ 0.080 250,000 250,000 0.33
$ 0.080 100,000 100,000 1.22
$ 0.130 200,000 200,000 1.75
$ 0.140 650,000 650,000 2.25
$ 0.150 1,000,000 1,000,000 0.99
$ 0.250 1,000,000 1,000,000 0.99
$ 0.260 50,000 50,000 2.51
$ 0.330 50,000 25,000 2.44
$ 0.350 1,000,000 1,000,000 0.99
$ 0.450 250,000 125,000 3.01
$ 0.550 100,000 100,000 1.99
$ 0.630 300,000 300,000 3.25
$ 0.770 300,000 - 4.25
$ 0.900 200,000 - 4.62
$ 0.950 50,000 - 4.25
$ 2.320 300,000 - 4.95
$ 2.500 100,000 - 4.91
$ 2.650 200,000 - 4.99
6,100,000 4,800,000 </t>
  </si>
  <si>
    <t>Segment Reporting (Tables)</t>
  </si>
  <si>
    <t>Schedule of Operating Segments</t>
  </si>
  <si>
    <t xml:space="preserve">In accordance with ASC 280, the following is
information regarding the Company’s operating segments:
Nine Months Ended September 30,
2018 2017
Revenues:
Online portal operations $ — $ 289
Cannabis related operations 8,411,858 4,487,184
Consolidated revenues $ 8,411,858 $ 4,487,473
Depreciation:
Online portal operations $ — $ —
Cannabis related operations 445,504 263,624
Depreciation $ 445,504 $ 263,624
Net income (loss):
Online portal operations $ (207 ) $ (31,903 )
Cannabis related operations (18,221,440 ) 331,864
Net income (loss) $ (18,221,647 ) $ 300,161
Capital expenditures:
Online portal operations $ — $ —
Cannabis related operations 7,259,413 11,502,688
Combined capital expenditures $ 7,259,413 $ 11,502,688
Assets:
Online portal operations $ 1,191 $ 1,476
Cannabis related operations 57,132,308 21,370,942
Combined assets $ 57,133,499 $ 21,372,418 </t>
  </si>
  <si>
    <t>Summary of Significant Accounting Policies (Details Narrative) - USD ($)</t>
  </si>
  <si>
    <t>Jun. 30, 2017</t>
  </si>
  <si>
    <t>Impairment losses</t>
  </si>
  <si>
    <t>Unrecognized tax liabilities or benefits</t>
  </si>
  <si>
    <t>Convertible Promissory Notes [Member]</t>
  </si>
  <si>
    <t>Potentially dilutive securities</t>
  </si>
  <si>
    <t>Options and Warrants [Member]</t>
  </si>
  <si>
    <t>Convertible Preferred Stock [Member]</t>
  </si>
  <si>
    <t>Buildings and Building Improvements [Member] | Minimum [Member]</t>
  </si>
  <si>
    <t>Useful lives of property plant and equipment</t>
  </si>
  <si>
    <t>7 years</t>
  </si>
  <si>
    <t>Buildings and Building Improvements [Member] | Maximum [Member]</t>
  </si>
  <si>
    <t>39 years</t>
  </si>
  <si>
    <t>Furniture and Fixtures [Member]</t>
  </si>
  <si>
    <t>Machinery and Equipment [Member] | Minimum [Member]</t>
  </si>
  <si>
    <t>5 years</t>
  </si>
  <si>
    <t>Machinery and Equipment [Member] | Maximum [Member]</t>
  </si>
  <si>
    <t>10 years</t>
  </si>
  <si>
    <t>Acquisitions (Details Narrative) - USD ($)</t>
  </si>
  <si>
    <t>1 Months Ended</t>
  </si>
  <si>
    <t>Aug. 31, 2018</t>
  </si>
  <si>
    <t>Jul. 31, 2018</t>
  </si>
  <si>
    <t>May 31, 2018</t>
  </si>
  <si>
    <t>Oct. 31, 2017</t>
  </si>
  <si>
    <t>May 31, 2014</t>
  </si>
  <si>
    <t>Ownership percentage</t>
  </si>
  <si>
    <t>23.00%</t>
  </si>
  <si>
    <t>Purchase price of property</t>
  </si>
  <si>
    <t>Number of shares issued during period</t>
  </si>
  <si>
    <t>Royalty description</t>
  </si>
  <si>
    <t>In addition, the selling company shall receive royalties based on a percentage of the Company's sales of the Betty's Eddies product line, commencing at 25% and decreasing to 2.5% as certain sales thresholds are met.</t>
  </si>
  <si>
    <t>Royalty expense</t>
  </si>
  <si>
    <t>Royalties paid</t>
  </si>
  <si>
    <t>Accrued royalties</t>
  </si>
  <si>
    <t>Goodwill</t>
  </si>
  <si>
    <t>Common Stock Subscriptions [Member]</t>
  </si>
  <si>
    <t>Minimum [Member]</t>
  </si>
  <si>
    <t>Exercise price per share</t>
  </si>
  <si>
    <t>Maximum [Member]</t>
  </si>
  <si>
    <t>Sigal Consulting LLC [Member]</t>
  </si>
  <si>
    <t>Stock issued during period acquisitions, shares</t>
  </si>
  <si>
    <t>Stock issued during period acquisitions, value</t>
  </si>
  <si>
    <t>Common stock outstanding shares percentage</t>
  </si>
  <si>
    <t>50.00%</t>
  </si>
  <si>
    <t>Options to purchase shares of common stock</t>
  </si>
  <si>
    <t>Exercisable contractual term</t>
  </si>
  <si>
    <t>Options to purchase shares of common stock, value</t>
  </si>
  <si>
    <t>Sigal Consulting LLC [Member] | Minimum [Member]</t>
  </si>
  <si>
    <t>Sigal Consulting LLC [Member] | Maximum [Member]</t>
  </si>
  <si>
    <t>MariMed Advisors Inc. [Member]</t>
  </si>
  <si>
    <t>49.00%</t>
  </si>
  <si>
    <t>iRollie LLC [Member]</t>
  </si>
  <si>
    <t>100.00%</t>
  </si>
  <si>
    <t>iRollie LLC [Member] | Common Stock Subscriptions [Member]</t>
  </si>
  <si>
    <t>AgriMed Industries of PA LLC [Member]</t>
  </si>
  <si>
    <t>Value of assumption liabilities</t>
  </si>
  <si>
    <t>Investments (Details Narrative) - USD ($)</t>
  </si>
  <si>
    <t>Contracted cash investment</t>
  </si>
  <si>
    <t>Number of common stock shares issued</t>
  </si>
  <si>
    <t>Investment ownership percentage</t>
  </si>
  <si>
    <t>Royalty percentage</t>
  </si>
  <si>
    <t>10.00%</t>
  </si>
  <si>
    <t>Payments to royalty</t>
  </si>
  <si>
    <t>Debt interest percentage</t>
  </si>
  <si>
    <t>Initial Five-Year Term [Member]</t>
  </si>
  <si>
    <t>Five-Year Renewal Term [Member]</t>
  </si>
  <si>
    <t>Technology [Member]</t>
  </si>
  <si>
    <t>Other Assets [Member]</t>
  </si>
  <si>
    <t>Notes Receivable (Details Narrative) - USD ($)</t>
  </si>
  <si>
    <t>May 31, 2016</t>
  </si>
  <si>
    <t>Apr. 30, 2016</t>
  </si>
  <si>
    <t>Debt term</t>
  </si>
  <si>
    <t>6 months</t>
  </si>
  <si>
    <t>Notes receivable</t>
  </si>
  <si>
    <t>Third Party One [Member]</t>
  </si>
  <si>
    <t>8.00%</t>
  </si>
  <si>
    <t>Notes receivable, related party</t>
  </si>
  <si>
    <t>Third Party Two [Member]</t>
  </si>
  <si>
    <t>12.50%</t>
  </si>
  <si>
    <t>Third Party Two [Member] | Through April 2026 [Member]</t>
  </si>
  <si>
    <t>Receivable paid down</t>
  </si>
  <si>
    <t>GenCanna Global Inc [Member]</t>
  </si>
  <si>
    <t>Secured convertible debentures</t>
  </si>
  <si>
    <t>9.00%</t>
  </si>
  <si>
    <t>Debt maturity date</t>
  </si>
  <si>
    <t>The GC Debentures bear interest at a compounded rate of 9% per annum and mature three years from issuance.</t>
  </si>
  <si>
    <t>Discount price percentage</t>
  </si>
  <si>
    <t>20.00%</t>
  </si>
  <si>
    <t>GenCanna Global Inc [Member] | Subscription Agreement [Member]</t>
  </si>
  <si>
    <t>33.30%</t>
  </si>
  <si>
    <t>Property and Equipment (Details Narrative) - USD ($)</t>
  </si>
  <si>
    <t>Additions to property and equipment</t>
  </si>
  <si>
    <t>Accumulated depreciation</t>
  </si>
  <si>
    <t>Debt (Details Narrative) - USD ($)</t>
  </si>
  <si>
    <t>Proceeds from mortgage debt</t>
  </si>
  <si>
    <t>Issuance of promissory notes</t>
  </si>
  <si>
    <t>Interest rate</t>
  </si>
  <si>
    <t>Sep. 16,
		2019</t>
  </si>
  <si>
    <t>Warrant term</t>
  </si>
  <si>
    <t>3 years</t>
  </si>
  <si>
    <t>Warrants to purchase shares of common stock</t>
  </si>
  <si>
    <t>Warrants exercise price per share</t>
  </si>
  <si>
    <t>Non-cash loss on conversion</t>
  </si>
  <si>
    <t>Repayments of promissory notes</t>
  </si>
  <si>
    <t>Promissory Notes [Member]</t>
  </si>
  <si>
    <t>Promissory note, principal balance</t>
  </si>
  <si>
    <t>Accrued interest</t>
  </si>
  <si>
    <t>Debt conversion of convertible shares</t>
  </si>
  <si>
    <t>Conversion price per share</t>
  </si>
  <si>
    <t>Promissory Notes [Member] | Former Noteholders [Member]</t>
  </si>
  <si>
    <t>Fair value of warrants</t>
  </si>
  <si>
    <t>Promissory Notes [Member] | Minimum [Member]</t>
  </si>
  <si>
    <t>Promissory Notes [Member] | Maximum [Member]</t>
  </si>
  <si>
    <t>Equity (Details Narrative) - USD ($)</t>
  </si>
  <si>
    <t>Jan. 30, 2018</t>
  </si>
  <si>
    <t>Jan. 31, 2018</t>
  </si>
  <si>
    <t>Jan. 31, 2017</t>
  </si>
  <si>
    <t>Preferred stock, shares authorized</t>
  </si>
  <si>
    <t>Ownership interest</t>
  </si>
  <si>
    <t>Proceeds from issuance of common stock</t>
  </si>
  <si>
    <t>Board Member [Member]</t>
  </si>
  <si>
    <t>Options price per share</t>
  </si>
  <si>
    <t>Former CFO [Member]</t>
  </si>
  <si>
    <t>Number of shares issued to acquisition</t>
  </si>
  <si>
    <t>Common Stock [Member]</t>
  </si>
  <si>
    <t>Conversion of stock shares converted</t>
  </si>
  <si>
    <t>Common Stock [Member] | Former CFO [Member]</t>
  </si>
  <si>
    <t>Shares in exchange for services</t>
  </si>
  <si>
    <t>Common Stock [Member] | Third Party [Member]</t>
  </si>
  <si>
    <t>Number of shares issued for payment of rent, shares</t>
  </si>
  <si>
    <t>Number of shares issued for payment of rent, value</t>
  </si>
  <si>
    <t>Number of shares issued during period, value</t>
  </si>
  <si>
    <t>Common Stock Subscriptions [Member] | iRollie LLC [Member]</t>
  </si>
  <si>
    <t>Subsidiary [Member] | Mari Holdings MD LLC [Member]</t>
  </si>
  <si>
    <t>Class A Membership Units [Member] | Mari Holdings MD LLC [Member]</t>
  </si>
  <si>
    <t>0.33%</t>
  </si>
  <si>
    <t>Membership Interests [Member] | Mari Holdings MD LLC [Member]</t>
  </si>
  <si>
    <t>Series A Convertible Preferred Stock [Member]</t>
  </si>
  <si>
    <t>Share issued price</t>
  </si>
  <si>
    <t>Market capitalization</t>
  </si>
  <si>
    <t>Preferred stock conversion price percentage</t>
  </si>
  <si>
    <t>25.00%</t>
  </si>
  <si>
    <t>Minimum [Member] | Common Stock [Member]</t>
  </si>
  <si>
    <t>Maximum [Member] | Common Stock [Member]</t>
  </si>
  <si>
    <t>Stock Options (Details Narrative) - USD ($)</t>
  </si>
  <si>
    <t>Exercise price of common stock, lower limit</t>
  </si>
  <si>
    <t>Exercise price of common stock, upper limit</t>
  </si>
  <si>
    <t>Share exercised option</t>
  </si>
  <si>
    <t>Treasury stock, surrendered</t>
  </si>
  <si>
    <t>Number of options forfeited</t>
  </si>
  <si>
    <t>Exercise price of common stock</t>
  </si>
  <si>
    <t>Payments to surrender of common stock</t>
  </si>
  <si>
    <t>Stock Options [Member]</t>
  </si>
  <si>
    <t>Stock options expiration period, description</t>
  </si>
  <si>
    <t>Expiring between December 2020 and December 2022</t>
  </si>
  <si>
    <t>Fair value of options granted</t>
  </si>
  <si>
    <t>Stock Options [Member] | Employees [Member]</t>
  </si>
  <si>
    <t>Expiring in September 2020, March 2021, and April 2021</t>
  </si>
  <si>
    <t>Options expiration period</t>
  </si>
  <si>
    <t>Value of options forfeited</t>
  </si>
  <si>
    <t>Stock Options [Member] | Over Five Year Period [Member]</t>
  </si>
  <si>
    <t>Stock Options - Schedule of Stock Options Outstanding and Exercisable (Details) - $ / shares</t>
  </si>
  <si>
    <t>Outstanding and exercisable exercise price per share</t>
  </si>
  <si>
    <t>Outstanding shares under option</t>
  </si>
  <si>
    <t>Exercisable shares under option</t>
  </si>
  <si>
    <t>Range One [Member]</t>
  </si>
  <si>
    <t>Remaining life in years</t>
  </si>
  <si>
    <t>3 months 29 days</t>
  </si>
  <si>
    <t>Range Two [Member]</t>
  </si>
  <si>
    <t>1 year 2 months 19 days</t>
  </si>
  <si>
    <t>Range Three [Member]</t>
  </si>
  <si>
    <t>1 year 9 months</t>
  </si>
  <si>
    <t>Range Four [Member]</t>
  </si>
  <si>
    <t>2 years 2 months 30 days</t>
  </si>
  <si>
    <t>Range Five [Member]</t>
  </si>
  <si>
    <t>11 months 26 days</t>
  </si>
  <si>
    <t>Range Six [Member]</t>
  </si>
  <si>
    <t>Range Seven [Member]</t>
  </si>
  <si>
    <t>2 years 6 months 3 days</t>
  </si>
  <si>
    <t>Range Eight [Member]</t>
  </si>
  <si>
    <t>2 years 5 months 9 days</t>
  </si>
  <si>
    <t>Range Nine [Member]</t>
  </si>
  <si>
    <t>Range Ten [Member]</t>
  </si>
  <si>
    <t>3 years 4 days</t>
  </si>
  <si>
    <t>Range Eleven [Member]</t>
  </si>
  <si>
    <t>1 year 11 months 26 days</t>
  </si>
  <si>
    <t>Range Twelve [Member]</t>
  </si>
  <si>
    <t>3 years 2 months 30 days</t>
  </si>
  <si>
    <t>Range Thirteen [Member]</t>
  </si>
  <si>
    <t>4 years 2 months 30 days</t>
  </si>
  <si>
    <t>Range Fourteen [Member]</t>
  </si>
  <si>
    <t>4 years 7 months 13 days</t>
  </si>
  <si>
    <t>Range Fifteen [Member]</t>
  </si>
  <si>
    <t>Range Sixteen [Member]</t>
  </si>
  <si>
    <t>4 years 11 months 12 days</t>
  </si>
  <si>
    <t>Range Seventeen [Member]</t>
  </si>
  <si>
    <t>4 years 10 months 28 days</t>
  </si>
  <si>
    <t>Range Eighteen [Member]</t>
  </si>
  <si>
    <t>4 years 11 months 26 days</t>
  </si>
  <si>
    <t>Warrants (Details Narrative) - USD ($)</t>
  </si>
  <si>
    <t>Number of warrants issued to purchase common stock</t>
  </si>
  <si>
    <t>Warrants exercise price</t>
  </si>
  <si>
    <t>Warrant [Member]</t>
  </si>
  <si>
    <t>Warrant [Member] | Minimum [Member]</t>
  </si>
  <si>
    <t>Warrant [Member] | Maximum [Member]</t>
  </si>
  <si>
    <t>Warrant One [Member]</t>
  </si>
  <si>
    <t>Warrant Two [Member] | Minimum [Member]</t>
  </si>
  <si>
    <t>Warrant Two [Member] | Maximum [Member]</t>
  </si>
  <si>
    <t>Related Party Transactions (Details Narrative) - USD ($)</t>
  </si>
  <si>
    <t>CEO [Member]</t>
  </si>
  <si>
    <t>Individual's [Member]</t>
  </si>
  <si>
    <t>Options expiration date description</t>
  </si>
  <si>
    <t>Chief Financial Officer [Member]</t>
  </si>
  <si>
    <t>Former CFO [Member] | Common Stock [Member]</t>
  </si>
  <si>
    <t>CFO [Member]</t>
  </si>
  <si>
    <t>Commitments and Contingencies (Details Narrative) - USD ($)</t>
  </si>
  <si>
    <t>Agreement term description</t>
  </si>
  <si>
    <t>An employment agreement with the former CEO of the Company that provided this individual with salary, car allowances, stock options, life insurance, and other employee benefits was terminated in 2017.</t>
  </si>
  <si>
    <t>Employment Agreement [Member]</t>
  </si>
  <si>
    <t>Segment Reporting - Schedule of Operating Segments (Details) - USD ($)</t>
  </si>
  <si>
    <t>Online Portal Operations [Member]</t>
  </si>
  <si>
    <t>Capital expenditures</t>
  </si>
  <si>
    <t>Assets</t>
  </si>
  <si>
    <t>Cannabis Related Operations [Member]</t>
  </si>
  <si>
    <t>Operating Segments [Member]</t>
  </si>
  <si>
    <t>Subsequent Events (Details Narrative) - USD ($)</t>
  </si>
  <si>
    <t>Oct. 31, 2018</t>
  </si>
  <si>
    <t>Investment</t>
  </si>
  <si>
    <t>Debt instrument interest rate percentage</t>
  </si>
  <si>
    <t>Proceeds from issuance of debt</t>
  </si>
  <si>
    <t>Options to purchase exercised shares of common stock</t>
  </si>
  <si>
    <t>November [Member] | 10M Debenture [Member]</t>
  </si>
  <si>
    <t>Convertible debt</t>
  </si>
  <si>
    <t>6.00%</t>
  </si>
  <si>
    <t>Senior security interest on certain assets percentage</t>
  </si>
  <si>
    <t>Debt maturity date description</t>
  </si>
  <si>
    <t>Mature three years from issuance</t>
  </si>
  <si>
    <t>Debt original issue discount percentage</t>
  </si>
  <si>
    <t>1.00%</t>
  </si>
  <si>
    <t>Conversion price percentage</t>
  </si>
  <si>
    <t>80.00%</t>
  </si>
  <si>
    <t>Common stock outstanding percentage</t>
  </si>
  <si>
    <t>4.99%</t>
  </si>
  <si>
    <t>Debt instrument premium percentage</t>
  </si>
  <si>
    <t>Redemption price percentage</t>
  </si>
  <si>
    <t>110.00%</t>
  </si>
  <si>
    <t>Warrants term</t>
  </si>
  <si>
    <t>November [Member] | 10M Debenture [Member] | Minimum [Member]</t>
  </si>
  <si>
    <t>November [Member] | 10M Debenture [Member] | Maximum [Member]</t>
  </si>
  <si>
    <t>Subscription Agreement [Member] | GenCanna Global Inc [Member]</t>
  </si>
  <si>
    <t>Common stock shares converted</t>
  </si>
  <si>
    <t>Bonus for employees</t>
  </si>
  <si>
    <t>Subscription Agreement [Member] | GenCanna Global Inc [Member] | November [Member]</t>
  </si>
  <si>
    <t>Subsequent Event [Member]</t>
  </si>
  <si>
    <t>Number of common stock sold, shares</t>
  </si>
  <si>
    <t>Number of common stock sold</t>
  </si>
  <si>
    <t>Share price</t>
  </si>
  <si>
    <t>Subsequent Event [Member] | Three Year Warrants [Member]</t>
  </si>
  <si>
    <t>Subsequent Event [Member] | Minimum [Member]</t>
  </si>
  <si>
    <t>Subsequent Event [Member] | Minimum [Member] | Three Year Warrants [Member]</t>
  </si>
  <si>
    <t>Sale of stock price per share</t>
  </si>
  <si>
    <t>Subsequent Event [Member] | Maximum [Member]</t>
  </si>
  <si>
    <t>Subsequent Event [Member] | Maximum [Member] | Three Year Warrants [Member]</t>
  </si>
  <si>
    <t>Subsequent Event [Member] | 10M Debenture [Member]</t>
  </si>
  <si>
    <t>Subsequent Event [Member] | 10M Debenture [Member] | Minimum [Member]</t>
  </si>
  <si>
    <t>Subsequent Event [Member] | 10M Debenture [Member] | Maximum [Member]</t>
  </si>
  <si>
    <t>Subsequent Event [Member] | Subscription Agreement [Member] | GenCanna Global Inc [Member]</t>
  </si>
  <si>
    <t>Subsequent Event [Member] | Purchase Agreement [Member]</t>
  </si>
  <si>
    <t>Business acquisition of transaction cost</t>
  </si>
  <si>
    <t>Subsequent Event [Member] | Purchase Agreement [Member] | KPG of Anna LLC [Member]</t>
  </si>
  <si>
    <t>Subsequent Event [Member] | Purchase Agreement [Member] | KPG of Harrisburg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0839889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027044</v>
      </c>
      <c r="C3" s="7" t="n">
        <v>1290231</v>
      </c>
    </row>
    <row r="4" spans="1:3">
      <c r="A4" s="4" t="s">
        <v>32</v>
      </c>
      <c r="B4" s="5" t="n">
        <v>4019737</v>
      </c>
      <c r="C4" s="5" t="n">
        <v>1453484</v>
      </c>
    </row>
    <row r="5" spans="1:3">
      <c r="A5" s="4" t="s">
        <v>33</v>
      </c>
      <c r="B5" s="5" t="n">
        <v>1707697</v>
      </c>
      <c r="C5" s="5" t="n">
        <v>610789</v>
      </c>
    </row>
    <row r="6" spans="1:3">
      <c r="A6" s="4" t="s">
        <v>34</v>
      </c>
      <c r="B6" s="5" t="n">
        <v>3122654</v>
      </c>
      <c r="C6" s="5" t="n">
        <v>1196918</v>
      </c>
    </row>
    <row r="7" spans="1:3">
      <c r="A7" s="4" t="s">
        <v>35</v>
      </c>
      <c r="B7" s="5" t="n">
        <v>134781</v>
      </c>
      <c r="C7" s="5" t="n">
        <v>134781</v>
      </c>
    </row>
    <row r="8" spans="1:3">
      <c r="A8" s="4" t="s">
        <v>36</v>
      </c>
      <c r="B8" s="5" t="n">
        <v>49886</v>
      </c>
      <c r="C8" s="5" t="n">
        <v>45444</v>
      </c>
    </row>
    <row r="9" spans="1:3">
      <c r="A9" s="4" t="s">
        <v>37</v>
      </c>
      <c r="B9" s="5" t="n">
        <v>457703</v>
      </c>
      <c r="C9" s="5" t="n">
        <v>357019</v>
      </c>
    </row>
    <row r="10" spans="1:3">
      <c r="A10" s="4" t="s">
        <v>38</v>
      </c>
      <c r="B10" s="5" t="n">
        <v>15519502</v>
      </c>
      <c r="C10" s="5" t="n">
        <v>5088666</v>
      </c>
    </row>
    <row r="11" spans="1:3">
      <c r="A11" s="4" t="s">
        <v>39</v>
      </c>
      <c r="B11" s="5" t="n">
        <v>32768839</v>
      </c>
      <c r="C11" s="5" t="n">
        <v>25954931</v>
      </c>
    </row>
    <row r="12" spans="1:3">
      <c r="A12" s="4" t="s">
        <v>40</v>
      </c>
      <c r="B12" s="5" t="n">
        <v>7595302</v>
      </c>
      <c r="C12" s="5" t="n">
        <v>578831</v>
      </c>
    </row>
    <row r="13" spans="1:3">
      <c r="A13" s="4" t="s">
        <v>41</v>
      </c>
      <c r="B13" s="5" t="n">
        <v>1249856</v>
      </c>
      <c r="C13" s="5" t="n">
        <v>579587</v>
      </c>
    </row>
    <row r="14" spans="1:3">
      <c r="A14" s="4" t="s">
        <v>42</v>
      </c>
      <c r="B14" s="5" t="n">
        <v>57133499</v>
      </c>
      <c r="C14" s="5" t="n">
        <v>32202015</v>
      </c>
    </row>
    <row r="15" spans="1:3">
      <c r="A15" s="3" t="s">
        <v>43</v>
      </c>
    </row>
    <row r="16" spans="1:3">
      <c r="A16" s="4" t="s">
        <v>44</v>
      </c>
      <c r="B16" s="5" t="n">
        <v>2632822</v>
      </c>
      <c r="C16" s="5" t="n">
        <v>2831658</v>
      </c>
    </row>
    <row r="17" spans="1:3">
      <c r="A17" s="4" t="s">
        <v>45</v>
      </c>
      <c r="B17" s="5" t="n">
        <v>1460120</v>
      </c>
      <c r="C17" s="5" t="n">
        <v>1405336</v>
      </c>
    </row>
    <row r="18" spans="1:3">
      <c r="A18" s="4" t="s">
        <v>46</v>
      </c>
      <c r="B18" s="5" t="n">
        <v>204996</v>
      </c>
      <c r="C18" s="5" t="n">
        <v>400996</v>
      </c>
    </row>
    <row r="19" spans="1:3">
      <c r="A19" s="4" t="s">
        <v>47</v>
      </c>
      <c r="B19" s="5" t="n">
        <v>121199</v>
      </c>
      <c r="C19" s="5" t="n">
        <v>118556</v>
      </c>
    </row>
    <row r="20" spans="1:3">
      <c r="A20" s="4" t="s">
        <v>48</v>
      </c>
      <c r="B20" s="5" t="n">
        <v>3860000</v>
      </c>
      <c r="C20" s="4" t="s">
        <v>49</v>
      </c>
    </row>
    <row r="21" spans="1:3">
      <c r="A21" s="4" t="s">
        <v>50</v>
      </c>
      <c r="B21" s="5" t="n">
        <v>4615804</v>
      </c>
      <c r="C21" s="5" t="n">
        <v>10665899</v>
      </c>
    </row>
    <row r="22" spans="1:3">
      <c r="A22" s="4" t="s">
        <v>51</v>
      </c>
      <c r="B22" s="5" t="n">
        <v>12894941</v>
      </c>
      <c r="C22" s="5" t="n">
        <v>15422445</v>
      </c>
    </row>
    <row r="23" spans="1:3">
      <c r="A23" s="4" t="s">
        <v>52</v>
      </c>
      <c r="B23" s="5" t="n">
        <v>7443162</v>
      </c>
      <c r="C23" s="5" t="n">
        <v>5532397</v>
      </c>
    </row>
    <row r="24" spans="1:3">
      <c r="A24" s="4" t="s">
        <v>53</v>
      </c>
      <c r="B24" s="5" t="n">
        <v>293768</v>
      </c>
      <c r="C24" s="5" t="n">
        <v>240013</v>
      </c>
    </row>
    <row r="25" spans="1:3">
      <c r="A25" s="4" t="s">
        <v>54</v>
      </c>
      <c r="B25" s="5" t="n">
        <v>20631871</v>
      </c>
      <c r="C25" s="5" t="n">
        <v>21194855</v>
      </c>
    </row>
    <row r="26" spans="1:3">
      <c r="A26" s="3" t="s">
        <v>55</v>
      </c>
    </row>
    <row r="27" spans="1:3">
      <c r="A27" s="4" t="s">
        <v>56</v>
      </c>
      <c r="B27" s="4" t="s">
        <v>49</v>
      </c>
      <c r="C27" s="4" t="s">
        <v>49</v>
      </c>
    </row>
    <row r="28" spans="1:3">
      <c r="A28" s="4" t="s">
        <v>57</v>
      </c>
      <c r="B28" s="4" t="s">
        <v>49</v>
      </c>
      <c r="C28" s="5" t="n">
        <v>500</v>
      </c>
    </row>
    <row r="29" spans="1:3">
      <c r="A29" s="4" t="s">
        <v>58</v>
      </c>
      <c r="B29" s="5" t="n">
        <v>203467</v>
      </c>
      <c r="C29" s="5" t="n">
        <v>176940</v>
      </c>
    </row>
    <row r="30" spans="1:3">
      <c r="A30" s="4" t="s">
        <v>59</v>
      </c>
      <c r="B30" s="4" t="s">
        <v>49</v>
      </c>
      <c r="C30" s="5" t="n">
        <v>370000</v>
      </c>
    </row>
    <row r="31" spans="1:3">
      <c r="A31" s="4" t="s">
        <v>60</v>
      </c>
      <c r="B31" s="4" t="s">
        <v>49</v>
      </c>
      <c r="C31" s="5" t="n">
        <v>-25000</v>
      </c>
    </row>
    <row r="32" spans="1:3">
      <c r="A32" s="4" t="s">
        <v>61</v>
      </c>
      <c r="B32" s="5" t="n">
        <v>16413608</v>
      </c>
      <c r="C32" s="5" t="n">
        <v>2176379</v>
      </c>
    </row>
    <row r="33" spans="1:3">
      <c r="A33" s="4" t="s">
        <v>62</v>
      </c>
      <c r="B33" s="5" t="n">
        <v>-643000</v>
      </c>
      <c r="C33" s="5" t="n">
        <v>-25000</v>
      </c>
    </row>
    <row r="34" spans="1:3">
      <c r="A34" s="4" t="s">
        <v>63</v>
      </c>
      <c r="B34" s="5" t="n">
        <v>51052902</v>
      </c>
      <c r="C34" s="5" t="n">
        <v>20149591</v>
      </c>
    </row>
    <row r="35" spans="1:3">
      <c r="A35" s="4" t="s">
        <v>64</v>
      </c>
      <c r="B35" s="5" t="n">
        <v>-30417269</v>
      </c>
      <c r="C35" s="5" t="n">
        <v>-11971740</v>
      </c>
    </row>
    <row r="36" spans="1:3">
      <c r="A36" s="4" t="s">
        <v>65</v>
      </c>
      <c r="B36" s="5" t="n">
        <v>-108080</v>
      </c>
      <c r="C36" s="5" t="n">
        <v>175490</v>
      </c>
    </row>
    <row r="37" spans="1:3">
      <c r="A37" s="4" t="s">
        <v>66</v>
      </c>
      <c r="B37" s="5" t="n">
        <v>36501628</v>
      </c>
      <c r="C37" s="5" t="n">
        <v>11007160</v>
      </c>
    </row>
    <row r="38" spans="1:3">
      <c r="A38" s="4" t="s">
        <v>67</v>
      </c>
      <c r="B38" s="7" t="n">
        <v>57133499</v>
      </c>
      <c r="C38" s="7" t="n">
        <v>32202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52</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165</v>
      </c>
      <c r="B16" s="4" t="s">
        <v>201</v>
      </c>
    </row>
    <row r="17" spans="1:2">
      <c r="A17" s="4" t="s">
        <v>202</v>
      </c>
      <c r="B17" s="4" t="s">
        <v>203</v>
      </c>
    </row>
    <row r="18" spans="1:2">
      <c r="A18" s="4" t="s">
        <v>204</v>
      </c>
      <c r="B18" s="4" t="s">
        <v>205</v>
      </c>
    </row>
    <row r="19" spans="1:2">
      <c r="A19" s="4" t="s">
        <v>168</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1</v>
      </c>
      <c r="B1" s="2" t="s">
        <v>1</v>
      </c>
    </row>
    <row r="2" spans="1:4">
      <c r="B2" s="2" t="s">
        <v>2</v>
      </c>
      <c r="C2" s="2" t="s">
        <v>83</v>
      </c>
      <c r="D2" s="2" t="s">
        <v>222</v>
      </c>
    </row>
    <row r="3" spans="1:4">
      <c r="A3" s="4" t="s">
        <v>223</v>
      </c>
      <c r="B3" s="4" t="s">
        <v>49</v>
      </c>
      <c r="C3" s="4" t="s">
        <v>49</v>
      </c>
    </row>
    <row r="4" spans="1:4">
      <c r="A4" s="4" t="s">
        <v>224</v>
      </c>
      <c r="B4" s="4" t="s">
        <v>49</v>
      </c>
      <c r="D4" s="4" t="s">
        <v>49</v>
      </c>
    </row>
    <row r="5" spans="1:4">
      <c r="A5" s="4" t="s">
        <v>225</v>
      </c>
    </row>
    <row r="6" spans="1:4">
      <c r="A6" s="4" t="s">
        <v>226</v>
      </c>
      <c r="B6" s="5" t="n">
        <v>350000</v>
      </c>
      <c r="C6" s="5" t="n">
        <v>1075000</v>
      </c>
    </row>
    <row r="7" spans="1:4">
      <c r="A7" s="4" t="s">
        <v>227</v>
      </c>
    </row>
    <row r="8" spans="1:4">
      <c r="A8" s="4" t="s">
        <v>226</v>
      </c>
      <c r="B8" s="5" t="n">
        <v>15497823</v>
      </c>
      <c r="C8" s="5" t="n">
        <v>6748898</v>
      </c>
    </row>
    <row r="9" spans="1:4">
      <c r="A9" s="4" t="s">
        <v>228</v>
      </c>
    </row>
    <row r="10" spans="1:4">
      <c r="A10" s="4" t="s">
        <v>226</v>
      </c>
      <c r="B10" s="5" t="n">
        <v>0</v>
      </c>
      <c r="C10" s="5" t="n">
        <v>500000</v>
      </c>
    </row>
    <row r="11" spans="1:4">
      <c r="A11" s="4" t="s">
        <v>229</v>
      </c>
    </row>
    <row r="12" spans="1:4">
      <c r="A12" s="4" t="s">
        <v>230</v>
      </c>
      <c r="B12" s="4" t="s">
        <v>231</v>
      </c>
    </row>
    <row r="13" spans="1:4">
      <c r="A13" s="4" t="s">
        <v>232</v>
      </c>
    </row>
    <row r="14" spans="1:4">
      <c r="A14" s="4" t="s">
        <v>230</v>
      </c>
      <c r="B14" s="4" t="s">
        <v>233</v>
      </c>
    </row>
    <row r="15" spans="1:4">
      <c r="A15" s="4" t="s">
        <v>234</v>
      </c>
    </row>
    <row r="16" spans="1:4">
      <c r="A16" s="4" t="s">
        <v>230</v>
      </c>
      <c r="B16" s="4" t="s">
        <v>231</v>
      </c>
    </row>
    <row r="17" spans="1:4">
      <c r="A17" s="4" t="s">
        <v>235</v>
      </c>
    </row>
    <row r="18" spans="1:4">
      <c r="A18" s="4" t="s">
        <v>230</v>
      </c>
      <c r="B18" s="4" t="s">
        <v>236</v>
      </c>
    </row>
    <row r="19" spans="1:4">
      <c r="A19" s="4" t="s">
        <v>237</v>
      </c>
    </row>
    <row r="20" spans="1:4">
      <c r="A20" s="4" t="s">
        <v>230</v>
      </c>
      <c r="B20" s="4" t="s">
        <v>2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80"/>
    <col customWidth="1" max="6" min="6" width="14"/>
    <col customWidth="1" max="7" min="7" width="13"/>
    <col customWidth="1" max="8" min="8" width="15"/>
    <col customWidth="1" max="9" min="9" width="14"/>
  </cols>
  <sheetData>
    <row r="1" spans="1:9">
      <c r="A1" s="1" t="s">
        <v>239</v>
      </c>
      <c r="B1" s="2" t="s">
        <v>240</v>
      </c>
      <c r="H1" s="2" t="s">
        <v>1</v>
      </c>
    </row>
    <row r="2" spans="1:9">
      <c r="B2" s="2" t="s">
        <v>241</v>
      </c>
      <c r="C2" s="2" t="s">
        <v>242</v>
      </c>
      <c r="D2" s="2" t="s">
        <v>243</v>
      </c>
      <c r="E2" s="2" t="s">
        <v>244</v>
      </c>
      <c r="F2" s="2" t="s">
        <v>222</v>
      </c>
      <c r="G2" s="2" t="s">
        <v>245</v>
      </c>
      <c r="H2" s="2" t="s">
        <v>2</v>
      </c>
      <c r="I2" s="2" t="s">
        <v>83</v>
      </c>
    </row>
    <row r="3" spans="1:9">
      <c r="A3" s="4" t="s">
        <v>246</v>
      </c>
      <c r="H3" s="4" t="s">
        <v>247</v>
      </c>
    </row>
    <row r="4" spans="1:9">
      <c r="A4" s="4" t="s">
        <v>248</v>
      </c>
      <c r="E4" s="7" t="n">
        <v>140000</v>
      </c>
      <c r="H4" s="7" t="n">
        <v>7259413</v>
      </c>
      <c r="I4" s="7" t="n">
        <v>11502688</v>
      </c>
    </row>
    <row r="5" spans="1:9">
      <c r="A5" s="4" t="s">
        <v>249</v>
      </c>
      <c r="B5" s="5" t="n">
        <v>378259</v>
      </c>
    </row>
    <row r="6" spans="1:9">
      <c r="A6" s="4" t="s">
        <v>250</v>
      </c>
      <c r="E6" s="4" t="s">
        <v>251</v>
      </c>
    </row>
    <row r="7" spans="1:9">
      <c r="A7" s="4" t="s">
        <v>252</v>
      </c>
      <c r="H7" s="5" t="n">
        <v>14000</v>
      </c>
    </row>
    <row r="8" spans="1:9">
      <c r="A8" s="4" t="s">
        <v>253</v>
      </c>
      <c r="H8" s="5" t="n">
        <v>5000</v>
      </c>
    </row>
    <row r="9" spans="1:9">
      <c r="A9" s="4" t="s">
        <v>254</v>
      </c>
      <c r="H9" s="5" t="n">
        <v>9000</v>
      </c>
    </row>
    <row r="10" spans="1:9">
      <c r="A10" s="4" t="s">
        <v>255</v>
      </c>
      <c r="H10" s="7" t="n">
        <v>333000</v>
      </c>
    </row>
    <row r="11" spans="1:9">
      <c r="A11" s="4" t="s">
        <v>256</v>
      </c>
    </row>
    <row r="12" spans="1:9">
      <c r="A12" s="4" t="s">
        <v>249</v>
      </c>
      <c r="E12" s="5" t="n">
        <v>1000000</v>
      </c>
      <c r="H12" s="5" t="n">
        <v>1231060</v>
      </c>
    </row>
    <row r="13" spans="1:9">
      <c r="A13" s="4" t="s">
        <v>257</v>
      </c>
    </row>
    <row r="14" spans="1:9">
      <c r="A14" s="4" t="s">
        <v>258</v>
      </c>
      <c r="I14" s="8" t="n">
        <v>0.01</v>
      </c>
    </row>
    <row r="15" spans="1:9">
      <c r="A15" s="4" t="s">
        <v>259</v>
      </c>
    </row>
    <row r="16" spans="1:9">
      <c r="A16" s="4" t="s">
        <v>258</v>
      </c>
      <c r="I16" s="8" t="n">
        <v>0.025</v>
      </c>
    </row>
    <row r="17" spans="1:9">
      <c r="A17" s="4" t="s">
        <v>260</v>
      </c>
    </row>
    <row r="18" spans="1:9">
      <c r="A18" s="4" t="s">
        <v>261</v>
      </c>
      <c r="G18" s="5" t="n">
        <v>31954236</v>
      </c>
    </row>
    <row r="19" spans="1:9">
      <c r="A19" s="4" t="s">
        <v>262</v>
      </c>
      <c r="G19" s="7" t="n">
        <v>5913000</v>
      </c>
    </row>
    <row r="20" spans="1:9">
      <c r="A20" s="4" t="s">
        <v>263</v>
      </c>
      <c r="G20" s="4" t="s">
        <v>264</v>
      </c>
    </row>
    <row r="21" spans="1:9">
      <c r="A21" s="4" t="s">
        <v>265</v>
      </c>
      <c r="G21" s="7" t="n">
        <v>3000000</v>
      </c>
    </row>
    <row r="22" spans="1:9">
      <c r="A22" s="4" t="s">
        <v>266</v>
      </c>
      <c r="G22" s="4" t="s">
        <v>236</v>
      </c>
    </row>
    <row r="23" spans="1:9">
      <c r="A23" s="4" t="s">
        <v>267</v>
      </c>
      <c r="G23" s="5" t="n">
        <v>570000</v>
      </c>
    </row>
    <row r="24" spans="1:9">
      <c r="A24" s="4" t="s">
        <v>268</v>
      </c>
    </row>
    <row r="25" spans="1:9">
      <c r="A25" s="4" t="s">
        <v>258</v>
      </c>
      <c r="G25" s="9" t="n">
        <v>0.15</v>
      </c>
    </row>
    <row r="26" spans="1:9">
      <c r="A26" s="4" t="s">
        <v>269</v>
      </c>
    </row>
    <row r="27" spans="1:9">
      <c r="A27" s="4" t="s">
        <v>258</v>
      </c>
      <c r="G27" s="9" t="n">
        <v>0.35</v>
      </c>
    </row>
    <row r="28" spans="1:9">
      <c r="A28" s="4" t="s">
        <v>270</v>
      </c>
    </row>
    <row r="29" spans="1:9">
      <c r="A29" s="4" t="s">
        <v>261</v>
      </c>
      <c r="F29" s="5" t="n">
        <v>75000000</v>
      </c>
    </row>
    <row r="30" spans="1:9">
      <c r="A30" s="4" t="s">
        <v>246</v>
      </c>
      <c r="F30" s="4" t="s">
        <v>271</v>
      </c>
      <c r="G30" s="4" t="s">
        <v>271</v>
      </c>
    </row>
    <row r="31" spans="1:9">
      <c r="A31" s="4" t="s">
        <v>272</v>
      </c>
    </row>
    <row r="32" spans="1:9">
      <c r="A32" s="4" t="s">
        <v>246</v>
      </c>
      <c r="D32" s="4" t="s">
        <v>273</v>
      </c>
    </row>
    <row r="33" spans="1:9">
      <c r="A33" s="4" t="s">
        <v>255</v>
      </c>
      <c r="D33" s="7" t="n">
        <v>119000</v>
      </c>
    </row>
    <row r="34" spans="1:9">
      <c r="A34" s="4" t="s">
        <v>274</v>
      </c>
    </row>
    <row r="35" spans="1:9">
      <c r="A35" s="4" t="s">
        <v>249</v>
      </c>
      <c r="D35" s="5" t="n">
        <v>600000</v>
      </c>
      <c r="H35" s="5" t="n">
        <v>264317</v>
      </c>
    </row>
    <row r="36" spans="1:9">
      <c r="A36" s="4" t="s">
        <v>275</v>
      </c>
    </row>
    <row r="37" spans="1:9">
      <c r="A37" s="4" t="s">
        <v>246</v>
      </c>
      <c r="C37" s="4" t="s">
        <v>273</v>
      </c>
    </row>
    <row r="38" spans="1:9">
      <c r="A38" s="4" t="s">
        <v>248</v>
      </c>
      <c r="C38" s="7" t="n">
        <v>8000000</v>
      </c>
    </row>
    <row r="39" spans="1:9">
      <c r="A39" s="4" t="s">
        <v>276</v>
      </c>
      <c r="C39" s="7" t="n">
        <v>700000</v>
      </c>
    </row>
  </sheetData>
  <mergeCells count="3">
    <mergeCell ref="A1:A2"/>
    <mergeCell ref="B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277</v>
      </c>
      <c r="B1" s="2" t="s">
        <v>240</v>
      </c>
      <c r="C1" s="2" t="s">
        <v>1</v>
      </c>
    </row>
    <row r="2" spans="1:4">
      <c r="B2" s="2" t="s">
        <v>241</v>
      </c>
      <c r="C2" s="2" t="s">
        <v>2</v>
      </c>
      <c r="D2" s="2" t="s">
        <v>83</v>
      </c>
    </row>
    <row r="3" spans="1:4">
      <c r="A3" s="4" t="s">
        <v>146</v>
      </c>
      <c r="B3" s="7" t="n">
        <v>100000</v>
      </c>
      <c r="C3" s="7" t="n">
        <v>7050000</v>
      </c>
    </row>
    <row r="4" spans="1:4">
      <c r="A4" s="4" t="s">
        <v>278</v>
      </c>
      <c r="B4" s="7" t="n">
        <v>500000</v>
      </c>
    </row>
    <row r="5" spans="1:4">
      <c r="A5" s="4" t="s">
        <v>279</v>
      </c>
      <c r="B5" s="5" t="n">
        <v>378259</v>
      </c>
    </row>
    <row r="6" spans="1:4">
      <c r="A6" s="4" t="s">
        <v>280</v>
      </c>
      <c r="C6" s="4" t="s">
        <v>247</v>
      </c>
    </row>
    <row r="7" spans="1:4">
      <c r="A7" s="4" t="s">
        <v>281</v>
      </c>
      <c r="B7" s="4" t="s">
        <v>282</v>
      </c>
    </row>
    <row r="8" spans="1:4">
      <c r="A8" s="4" t="s">
        <v>283</v>
      </c>
      <c r="C8" s="7" t="n">
        <v>5000</v>
      </c>
    </row>
    <row r="9" spans="1:4">
      <c r="A9" s="4" t="s">
        <v>284</v>
      </c>
      <c r="C9" s="4" t="s">
        <v>282</v>
      </c>
      <c r="D9" s="4" t="s">
        <v>282</v>
      </c>
    </row>
    <row r="10" spans="1:4">
      <c r="A10" s="4" t="s">
        <v>285</v>
      </c>
    </row>
    <row r="11" spans="1:4">
      <c r="A11" s="4" t="s">
        <v>283</v>
      </c>
      <c r="B11" s="7" t="n">
        <v>250000</v>
      </c>
    </row>
    <row r="12" spans="1:4">
      <c r="A12" s="4" t="s">
        <v>286</v>
      </c>
    </row>
    <row r="13" spans="1:4">
      <c r="A13" s="4" t="s">
        <v>283</v>
      </c>
      <c r="B13" s="5" t="n">
        <v>250000</v>
      </c>
    </row>
    <row r="14" spans="1:4">
      <c r="A14" s="4" t="s">
        <v>287</v>
      </c>
    </row>
    <row r="15" spans="1:4">
      <c r="A15" s="4" t="s">
        <v>146</v>
      </c>
      <c r="B15" s="7" t="n">
        <v>250000</v>
      </c>
    </row>
    <row r="16" spans="1:4">
      <c r="A16" s="4" t="s">
        <v>288</v>
      </c>
    </row>
    <row r="17" spans="1:4">
      <c r="A17" s="4" t="s">
        <v>146</v>
      </c>
      <c r="C17" s="7" t="n">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4"/>
    <col customWidth="1" max="6" min="6" width="14"/>
  </cols>
  <sheetData>
    <row r="1" spans="1:6">
      <c r="A1" s="1" t="s">
        <v>289</v>
      </c>
      <c r="B1" s="2" t="s">
        <v>240</v>
      </c>
      <c r="C1" s="2" t="s">
        <v>1</v>
      </c>
    </row>
    <row r="2" spans="1:6">
      <c r="B2" s="2" t="s">
        <v>290</v>
      </c>
      <c r="C2" s="2" t="s">
        <v>2</v>
      </c>
      <c r="D2" s="2" t="s">
        <v>83</v>
      </c>
      <c r="E2" s="2" t="s">
        <v>29</v>
      </c>
      <c r="F2" s="2" t="s">
        <v>291</v>
      </c>
    </row>
    <row r="3" spans="1:6">
      <c r="A3" s="4" t="s">
        <v>284</v>
      </c>
      <c r="C3" s="4" t="s">
        <v>282</v>
      </c>
      <c r="D3" s="4" t="s">
        <v>282</v>
      </c>
    </row>
    <row r="4" spans="1:6">
      <c r="A4" s="4" t="s">
        <v>292</v>
      </c>
      <c r="D4" s="4" t="s">
        <v>293</v>
      </c>
    </row>
    <row r="5" spans="1:6">
      <c r="A5" s="4" t="s">
        <v>294</v>
      </c>
      <c r="C5" s="7" t="n">
        <v>7595302</v>
      </c>
      <c r="E5" s="7" t="n">
        <v>578831</v>
      </c>
    </row>
    <row r="6" spans="1:6">
      <c r="A6" s="4" t="s">
        <v>295</v>
      </c>
    </row>
    <row r="7" spans="1:6">
      <c r="A7" s="4" t="s">
        <v>284</v>
      </c>
      <c r="C7" s="4" t="s">
        <v>296</v>
      </c>
    </row>
    <row r="8" spans="1:6">
      <c r="A8" s="4" t="s">
        <v>297</v>
      </c>
      <c r="C8" s="7" t="n">
        <v>300000</v>
      </c>
    </row>
    <row r="9" spans="1:6">
      <c r="A9" s="4" t="s">
        <v>298</v>
      </c>
    </row>
    <row r="10" spans="1:6">
      <c r="A10" s="4" t="s">
        <v>284</v>
      </c>
      <c r="B10" s="4" t="s">
        <v>299</v>
      </c>
    </row>
    <row r="11" spans="1:6">
      <c r="A11" s="4" t="s">
        <v>297</v>
      </c>
      <c r="F11" s="7" t="n">
        <v>700000</v>
      </c>
    </row>
    <row r="12" spans="1:6">
      <c r="A12" s="4" t="s">
        <v>292</v>
      </c>
      <c r="B12" s="4" t="s">
        <v>238</v>
      </c>
    </row>
    <row r="13" spans="1:6">
      <c r="A13" s="4" t="s">
        <v>294</v>
      </c>
      <c r="C13" s="5" t="n">
        <v>541000</v>
      </c>
      <c r="E13" s="7" t="n">
        <v>579000</v>
      </c>
    </row>
    <row r="14" spans="1:6">
      <c r="A14" s="4" t="s">
        <v>300</v>
      </c>
    </row>
    <row r="15" spans="1:6">
      <c r="A15" s="4" t="s">
        <v>301</v>
      </c>
      <c r="C15" s="5" t="n">
        <v>10100</v>
      </c>
    </row>
    <row r="16" spans="1:6">
      <c r="A16" s="4" t="s">
        <v>302</v>
      </c>
    </row>
    <row r="17" spans="1:6">
      <c r="A17" s="4" t="s">
        <v>303</v>
      </c>
      <c r="C17" s="7" t="n">
        <v>6750000</v>
      </c>
    </row>
    <row r="18" spans="1:6">
      <c r="A18" s="4" t="s">
        <v>284</v>
      </c>
      <c r="C18" s="4" t="s">
        <v>304</v>
      </c>
    </row>
    <row r="19" spans="1:6">
      <c r="A19" s="4" t="s">
        <v>305</v>
      </c>
      <c r="C19" s="4" t="s">
        <v>306</v>
      </c>
    </row>
    <row r="20" spans="1:6">
      <c r="A20" s="4" t="s">
        <v>307</v>
      </c>
      <c r="C20" s="4" t="s">
        <v>308</v>
      </c>
    </row>
    <row r="21" spans="1:6">
      <c r="A21" s="4" t="s">
        <v>309</v>
      </c>
    </row>
    <row r="22" spans="1:6">
      <c r="A22" s="4" t="s">
        <v>303</v>
      </c>
      <c r="C22" s="7" t="n">
        <v>6750000</v>
      </c>
    </row>
    <row r="23" spans="1:6">
      <c r="A23" s="4" t="s">
        <v>284</v>
      </c>
      <c r="C23" s="4" t="s">
        <v>31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311</v>
      </c>
      <c r="B1" s="2" t="s">
        <v>240</v>
      </c>
      <c r="C1" s="2" t="s">
        <v>1</v>
      </c>
    </row>
    <row r="2" spans="1:5">
      <c r="B2" s="2" t="s">
        <v>244</v>
      </c>
      <c r="C2" s="2" t="s">
        <v>2</v>
      </c>
      <c r="D2" s="2" t="s">
        <v>83</v>
      </c>
      <c r="E2" s="2" t="s">
        <v>29</v>
      </c>
    </row>
    <row r="3" spans="1:5">
      <c r="A3" s="3" t="s">
        <v>153</v>
      </c>
    </row>
    <row r="4" spans="1:5">
      <c r="A4" s="4" t="s">
        <v>312</v>
      </c>
      <c r="B4" s="7" t="n">
        <v>140000</v>
      </c>
      <c r="C4" s="7" t="n">
        <v>7259413</v>
      </c>
      <c r="D4" s="7" t="n">
        <v>11502688</v>
      </c>
    </row>
    <row r="5" spans="1:5">
      <c r="A5" s="4" t="s">
        <v>108</v>
      </c>
      <c r="C5" s="5" t="n">
        <v>445504</v>
      </c>
      <c r="D5" s="7" t="n">
        <v>263624</v>
      </c>
    </row>
    <row r="6" spans="1:5">
      <c r="A6" s="4" t="s">
        <v>313</v>
      </c>
      <c r="C6" s="7" t="n">
        <v>1944000</v>
      </c>
      <c r="E6" s="7" t="n">
        <v>1499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5"/>
    <col customWidth="1" max="5" min="5" width="14"/>
  </cols>
  <sheetData>
    <row r="1" spans="1:5">
      <c r="A1" s="1" t="s">
        <v>314</v>
      </c>
      <c r="B1" s="2" t="s">
        <v>240</v>
      </c>
      <c r="D1" s="2" t="s">
        <v>1</v>
      </c>
    </row>
    <row r="2" spans="1:5">
      <c r="B2" s="2" t="s">
        <v>2</v>
      </c>
      <c r="C2" s="2" t="s">
        <v>241</v>
      </c>
      <c r="D2" s="2" t="s">
        <v>2</v>
      </c>
      <c r="E2" s="2" t="s">
        <v>83</v>
      </c>
    </row>
    <row r="3" spans="1:5">
      <c r="A3" s="4" t="s">
        <v>315</v>
      </c>
      <c r="D3" s="7" t="n">
        <v>1998000</v>
      </c>
    </row>
    <row r="4" spans="1:5">
      <c r="A4" s="4" t="s">
        <v>316</v>
      </c>
      <c r="B4" s="7" t="n">
        <v>3000000</v>
      </c>
      <c r="E4" s="7" t="n">
        <v>3650000</v>
      </c>
    </row>
    <row r="5" spans="1:5">
      <c r="A5" s="4" t="s">
        <v>317</v>
      </c>
      <c r="B5" s="4" t="s">
        <v>282</v>
      </c>
      <c r="D5" s="4" t="s">
        <v>282</v>
      </c>
      <c r="E5" s="4" t="s">
        <v>282</v>
      </c>
    </row>
    <row r="6" spans="1:5">
      <c r="A6" s="4" t="s">
        <v>305</v>
      </c>
      <c r="B6" s="4" t="s">
        <v>318</v>
      </c>
    </row>
    <row r="7" spans="1:5">
      <c r="A7" s="4" t="s">
        <v>319</v>
      </c>
      <c r="B7" s="4" t="s">
        <v>320</v>
      </c>
    </row>
    <row r="8" spans="1:5">
      <c r="A8" s="4" t="s">
        <v>321</v>
      </c>
      <c r="B8" s="5" t="n">
        <v>750000</v>
      </c>
      <c r="D8" s="5" t="n">
        <v>750000</v>
      </c>
    </row>
    <row r="9" spans="1:5">
      <c r="A9" s="4" t="s">
        <v>322</v>
      </c>
      <c r="B9" s="9" t="n">
        <v>1.8</v>
      </c>
      <c r="D9" s="9" t="n">
        <v>1.8</v>
      </c>
    </row>
    <row r="10" spans="1:5">
      <c r="A10" s="4" t="s">
        <v>292</v>
      </c>
      <c r="E10" s="4" t="s">
        <v>293</v>
      </c>
    </row>
    <row r="11" spans="1:5">
      <c r="A11" s="4" t="s">
        <v>323</v>
      </c>
      <c r="D11" s="7" t="n">
        <v>1015000</v>
      </c>
      <c r="E11" s="7" t="n">
        <v>31000</v>
      </c>
    </row>
    <row r="12" spans="1:5">
      <c r="A12" s="4" t="s">
        <v>324</v>
      </c>
      <c r="D12" s="5" t="n">
        <v>700000</v>
      </c>
      <c r="E12" s="4" t="s">
        <v>49</v>
      </c>
    </row>
    <row r="13" spans="1:5">
      <c r="A13" s="4" t="s">
        <v>325</v>
      </c>
    </row>
    <row r="14" spans="1:5">
      <c r="A14" s="4" t="s">
        <v>326</v>
      </c>
      <c r="B14" s="7" t="n">
        <v>5175000</v>
      </c>
      <c r="C14" s="7" t="n">
        <v>3250000</v>
      </c>
      <c r="D14" s="5" t="n">
        <v>5175000</v>
      </c>
      <c r="E14" s="5" t="n">
        <v>2050000</v>
      </c>
    </row>
    <row r="15" spans="1:5">
      <c r="A15" s="4" t="s">
        <v>327</v>
      </c>
      <c r="B15" s="7" t="n">
        <v>93000</v>
      </c>
      <c r="D15" s="7" t="n">
        <v>93000</v>
      </c>
      <c r="E15" s="7" t="n">
        <v>262000</v>
      </c>
    </row>
    <row r="16" spans="1:5">
      <c r="A16" s="4" t="s">
        <v>328</v>
      </c>
      <c r="C16" s="5" t="n">
        <v>1231060</v>
      </c>
      <c r="D16" s="5" t="n">
        <v>4018534</v>
      </c>
      <c r="E16" s="5" t="n">
        <v>4385823</v>
      </c>
    </row>
    <row r="17" spans="1:5">
      <c r="A17" s="4" t="s">
        <v>323</v>
      </c>
      <c r="D17" s="7" t="n">
        <v>3210000</v>
      </c>
      <c r="E17" s="7" t="n">
        <v>451000</v>
      </c>
    </row>
    <row r="18" spans="1:5">
      <c r="A18" s="4" t="s">
        <v>329</v>
      </c>
      <c r="C18" s="9" t="n">
        <v>2.64</v>
      </c>
    </row>
    <row r="19" spans="1:5">
      <c r="A19" s="4" t="s">
        <v>330</v>
      </c>
    </row>
    <row r="20" spans="1:5">
      <c r="A20" s="4" t="s">
        <v>321</v>
      </c>
      <c r="E20" s="5" t="n">
        <v>863898</v>
      </c>
    </row>
    <row r="21" spans="1:5">
      <c r="A21" s="4" t="s">
        <v>331</v>
      </c>
      <c r="E21" s="7" t="n">
        <v>257000</v>
      </c>
    </row>
    <row r="22" spans="1:5">
      <c r="A22" s="4" t="s">
        <v>332</v>
      </c>
    </row>
    <row r="23" spans="1:5">
      <c r="A23" s="4" t="s">
        <v>329</v>
      </c>
      <c r="B23" s="9" t="n">
        <v>0.65</v>
      </c>
      <c r="D23" s="9" t="n">
        <v>0.65</v>
      </c>
    </row>
    <row r="24" spans="1:5">
      <c r="A24" s="4" t="s">
        <v>333</v>
      </c>
    </row>
    <row r="25" spans="1:5">
      <c r="A25" s="4" t="s">
        <v>329</v>
      </c>
      <c r="B25" s="9" t="n">
        <v>1.75</v>
      </c>
      <c r="D25" s="9" t="n">
        <v>1.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3"/>
  </cols>
  <sheetData>
    <row r="1" spans="1:13">
      <c r="A1" s="1" t="s">
        <v>334</v>
      </c>
      <c r="B1" s="2" t="s">
        <v>240</v>
      </c>
      <c r="H1" s="2" t="s">
        <v>1</v>
      </c>
    </row>
    <row r="2" spans="1:13">
      <c r="B2" s="2" t="s">
        <v>241</v>
      </c>
      <c r="C2" s="2" t="s">
        <v>243</v>
      </c>
      <c r="D2" s="2" t="s">
        <v>335</v>
      </c>
      <c r="E2" s="2" t="s">
        <v>244</v>
      </c>
      <c r="F2" s="2" t="s">
        <v>83</v>
      </c>
      <c r="G2" s="2" t="s">
        <v>222</v>
      </c>
      <c r="H2" s="2" t="s">
        <v>2</v>
      </c>
      <c r="I2" s="2" t="s">
        <v>83</v>
      </c>
      <c r="J2" s="2" t="s">
        <v>336</v>
      </c>
      <c r="K2" s="2" t="s">
        <v>29</v>
      </c>
      <c r="L2" s="2" t="s">
        <v>337</v>
      </c>
      <c r="M2" s="2" t="s">
        <v>245</v>
      </c>
    </row>
    <row r="3" spans="1:13">
      <c r="A3" s="4" t="s">
        <v>338</v>
      </c>
      <c r="H3" s="5" t="n">
        <v>50000000</v>
      </c>
      <c r="K3" s="5" t="n">
        <v>50000000</v>
      </c>
    </row>
    <row r="4" spans="1:13">
      <c r="A4" s="4" t="s">
        <v>249</v>
      </c>
      <c r="B4" s="5" t="n">
        <v>378259</v>
      </c>
    </row>
    <row r="5" spans="1:13">
      <c r="A5" s="4" t="s">
        <v>323</v>
      </c>
      <c r="H5" s="7" t="n">
        <v>1015000</v>
      </c>
      <c r="I5" s="7" t="n">
        <v>31000</v>
      </c>
    </row>
    <row r="6" spans="1:13">
      <c r="A6" s="4" t="s">
        <v>265</v>
      </c>
      <c r="F6" s="5" t="n">
        <v>4800000</v>
      </c>
      <c r="H6" s="5" t="n">
        <v>700000</v>
      </c>
      <c r="I6" s="5" t="n">
        <v>4800000</v>
      </c>
    </row>
    <row r="7" spans="1:13">
      <c r="A7" s="4" t="s">
        <v>76</v>
      </c>
      <c r="H7" s="5" t="n">
        <v>500000000</v>
      </c>
      <c r="K7" s="5" t="n">
        <v>500000000</v>
      </c>
    </row>
    <row r="8" spans="1:13">
      <c r="A8" s="4" t="s">
        <v>339</v>
      </c>
      <c r="H8" s="4" t="s">
        <v>247</v>
      </c>
    </row>
    <row r="9" spans="1:13">
      <c r="A9" s="4" t="s">
        <v>340</v>
      </c>
      <c r="H9" s="7" t="n">
        <v>16896000</v>
      </c>
      <c r="I9" s="7" t="n">
        <v>5150000</v>
      </c>
    </row>
    <row r="10" spans="1:13">
      <c r="A10" s="4" t="s">
        <v>341</v>
      </c>
    </row>
    <row r="11" spans="1:13">
      <c r="A11" s="4" t="s">
        <v>265</v>
      </c>
      <c r="E11" s="5" t="n">
        <v>4500000</v>
      </c>
      <c r="H11" s="5" t="n">
        <v>400000</v>
      </c>
      <c r="I11" s="5" t="n">
        <v>4500000</v>
      </c>
    </row>
    <row r="12" spans="1:13">
      <c r="A12" s="4" t="s">
        <v>342</v>
      </c>
      <c r="F12" s="9" t="n">
        <v>0.01</v>
      </c>
      <c r="I12" s="9" t="n">
        <v>0.01</v>
      </c>
    </row>
    <row r="13" spans="1:13">
      <c r="A13" s="4" t="s">
        <v>343</v>
      </c>
    </row>
    <row r="14" spans="1:13">
      <c r="A14" s="4" t="s">
        <v>265</v>
      </c>
      <c r="E14" s="5" t="n">
        <v>300000</v>
      </c>
      <c r="H14" s="5" t="n">
        <v>300000</v>
      </c>
      <c r="I14" s="5" t="n">
        <v>300000</v>
      </c>
    </row>
    <row r="15" spans="1:13">
      <c r="A15" s="4" t="s">
        <v>270</v>
      </c>
    </row>
    <row r="16" spans="1:13">
      <c r="A16" s="4" t="s">
        <v>344</v>
      </c>
      <c r="G16" s="5" t="n">
        <v>75000000</v>
      </c>
    </row>
    <row r="17" spans="1:13">
      <c r="A17" s="4" t="s">
        <v>339</v>
      </c>
      <c r="G17" s="4" t="s">
        <v>271</v>
      </c>
      <c r="M17" s="4" t="s">
        <v>271</v>
      </c>
    </row>
    <row r="18" spans="1:13">
      <c r="A18" s="4" t="s">
        <v>272</v>
      </c>
    </row>
    <row r="19" spans="1:13">
      <c r="A19" s="4" t="s">
        <v>339</v>
      </c>
      <c r="C19" s="4" t="s">
        <v>273</v>
      </c>
    </row>
    <row r="20" spans="1:13">
      <c r="A20" s="4" t="s">
        <v>345</v>
      </c>
    </row>
    <row r="21" spans="1:13">
      <c r="A21" s="4" t="s">
        <v>249</v>
      </c>
      <c r="H21" s="5" t="n">
        <v>14189738</v>
      </c>
      <c r="I21" s="5" t="n">
        <v>22178888</v>
      </c>
    </row>
    <row r="22" spans="1:13">
      <c r="A22" s="4" t="s">
        <v>346</v>
      </c>
      <c r="J22" s="5" t="n">
        <v>970989</v>
      </c>
      <c r="L22" s="4" t="s">
        <v>49</v>
      </c>
    </row>
    <row r="23" spans="1:13">
      <c r="A23" s="4" t="s">
        <v>329</v>
      </c>
      <c r="J23" s="9" t="n">
        <v>0.55</v>
      </c>
    </row>
    <row r="24" spans="1:13">
      <c r="A24" s="4" t="s">
        <v>340</v>
      </c>
      <c r="H24" s="7" t="n">
        <v>16896000</v>
      </c>
      <c r="I24" s="7" t="n">
        <v>5150000</v>
      </c>
    </row>
    <row r="25" spans="1:13">
      <c r="A25" s="4" t="s">
        <v>347</v>
      </c>
    </row>
    <row r="26" spans="1:13">
      <c r="A26" s="4" t="s">
        <v>323</v>
      </c>
      <c r="H26" s="7" t="n">
        <v>112000</v>
      </c>
      <c r="I26" s="7" t="n">
        <v>31000</v>
      </c>
    </row>
    <row r="27" spans="1:13">
      <c r="A27" s="4" t="s">
        <v>348</v>
      </c>
      <c r="H27" s="5" t="n">
        <v>170000</v>
      </c>
      <c r="I27" s="5" t="n">
        <v>202541</v>
      </c>
    </row>
    <row r="28" spans="1:13">
      <c r="A28" s="4" t="s">
        <v>349</v>
      </c>
    </row>
    <row r="29" spans="1:13">
      <c r="A29" s="4" t="s">
        <v>348</v>
      </c>
      <c r="H29" s="5" t="n">
        <v>3350934</v>
      </c>
      <c r="I29" s="5" t="n">
        <v>531597</v>
      </c>
    </row>
    <row r="30" spans="1:13">
      <c r="A30" s="4" t="s">
        <v>256</v>
      </c>
    </row>
    <row r="31" spans="1:13">
      <c r="A31" s="4" t="s">
        <v>249</v>
      </c>
      <c r="E31" s="5" t="n">
        <v>1000000</v>
      </c>
      <c r="H31" s="5" t="n">
        <v>1231060</v>
      </c>
    </row>
    <row r="32" spans="1:13">
      <c r="A32" s="4" t="s">
        <v>329</v>
      </c>
      <c r="H32" s="9" t="n">
        <v>2.64</v>
      </c>
    </row>
    <row r="33" spans="1:13">
      <c r="A33" s="4" t="s">
        <v>350</v>
      </c>
      <c r="H33" s="5" t="n">
        <v>2894</v>
      </c>
    </row>
    <row r="34" spans="1:13">
      <c r="A34" s="4" t="s">
        <v>351</v>
      </c>
      <c r="H34" s="7" t="n">
        <v>10000</v>
      </c>
    </row>
    <row r="35" spans="1:13">
      <c r="A35" s="4" t="s">
        <v>352</v>
      </c>
      <c r="E35" s="7" t="n">
        <v>370000</v>
      </c>
      <c r="H35" s="7" t="n">
        <v>3250000</v>
      </c>
    </row>
    <row r="36" spans="1:13">
      <c r="A36" s="4" t="s">
        <v>353</v>
      </c>
    </row>
    <row r="37" spans="1:13">
      <c r="A37" s="4" t="s">
        <v>249</v>
      </c>
      <c r="C37" s="5" t="n">
        <v>600000</v>
      </c>
      <c r="H37" s="5" t="n">
        <v>264317</v>
      </c>
    </row>
    <row r="38" spans="1:13">
      <c r="A38" s="4" t="s">
        <v>352</v>
      </c>
      <c r="H38" s="7" t="n">
        <v>600000</v>
      </c>
    </row>
    <row r="39" spans="1:13">
      <c r="A39" s="4" t="s">
        <v>354</v>
      </c>
    </row>
    <row r="40" spans="1:13">
      <c r="A40" s="4" t="s">
        <v>249</v>
      </c>
      <c r="H40" s="5" t="n">
        <v>222222</v>
      </c>
    </row>
    <row r="41" spans="1:13">
      <c r="A41" s="4" t="s">
        <v>355</v>
      </c>
    </row>
    <row r="42" spans="1:13">
      <c r="A42" s="4" t="s">
        <v>249</v>
      </c>
      <c r="I42" s="5" t="n">
        <v>1667</v>
      </c>
    </row>
    <row r="43" spans="1:13">
      <c r="A43" s="4" t="s">
        <v>339</v>
      </c>
      <c r="F43" s="4" t="s">
        <v>356</v>
      </c>
      <c r="I43" s="4" t="s">
        <v>356</v>
      </c>
    </row>
    <row r="44" spans="1:13">
      <c r="A44" s="4" t="s">
        <v>352</v>
      </c>
      <c r="I44" s="7" t="n">
        <v>150000</v>
      </c>
    </row>
    <row r="45" spans="1:13">
      <c r="A45" s="4" t="s">
        <v>357</v>
      </c>
    </row>
    <row r="46" spans="1:13">
      <c r="A46" s="4" t="s">
        <v>301</v>
      </c>
      <c r="H46" s="7" t="n">
        <v>25000</v>
      </c>
    </row>
    <row r="47" spans="1:13">
      <c r="A47" s="4" t="s">
        <v>358</v>
      </c>
    </row>
    <row r="48" spans="1:13">
      <c r="A48" s="4" t="s">
        <v>249</v>
      </c>
      <c r="H48" s="4" t="s">
        <v>49</v>
      </c>
      <c r="I48" s="5" t="n">
        <v>200000</v>
      </c>
    </row>
    <row r="49" spans="1:13">
      <c r="A49" s="4" t="s">
        <v>359</v>
      </c>
      <c r="F49" s="7" t="n">
        <v>1</v>
      </c>
      <c r="H49" s="4" t="s">
        <v>49</v>
      </c>
      <c r="I49" s="7" t="n">
        <v>1</v>
      </c>
    </row>
    <row r="50" spans="1:13">
      <c r="A50" s="4" t="s">
        <v>360</v>
      </c>
      <c r="H50" s="7" t="n">
        <v>50000000</v>
      </c>
    </row>
    <row r="51" spans="1:13">
      <c r="A51" s="4" t="s">
        <v>361</v>
      </c>
      <c r="H51" s="4" t="s">
        <v>362</v>
      </c>
    </row>
    <row r="52" spans="1:13">
      <c r="A52" s="4" t="s">
        <v>346</v>
      </c>
      <c r="J52" s="5" t="n">
        <v>500000</v>
      </c>
    </row>
    <row r="53" spans="1:13">
      <c r="A53" s="4" t="s">
        <v>329</v>
      </c>
      <c r="J53" s="9" t="n">
        <v>0.55</v>
      </c>
    </row>
    <row r="54" spans="1:13">
      <c r="A54" s="4" t="s">
        <v>323</v>
      </c>
      <c r="D54" s="7" t="n">
        <v>34000</v>
      </c>
    </row>
    <row r="55" spans="1:13">
      <c r="A55" s="4" t="s">
        <v>257</v>
      </c>
    </row>
    <row r="56" spans="1:13">
      <c r="A56" s="4" t="s">
        <v>338</v>
      </c>
      <c r="L56" s="5" t="n">
        <v>5000000</v>
      </c>
    </row>
    <row r="57" spans="1:13">
      <c r="A57" s="4" t="s">
        <v>342</v>
      </c>
      <c r="F57" s="10" t="n">
        <v>0.01</v>
      </c>
      <c r="I57" s="10" t="n">
        <v>0.01</v>
      </c>
    </row>
    <row r="58" spans="1:13">
      <c r="A58" s="4" t="s">
        <v>76</v>
      </c>
      <c r="L58" s="5" t="n">
        <v>100000000</v>
      </c>
    </row>
    <row r="59" spans="1:13">
      <c r="A59" s="4" t="s">
        <v>363</v>
      </c>
    </row>
    <row r="60" spans="1:13">
      <c r="A60" s="4" t="s">
        <v>359</v>
      </c>
      <c r="F60" s="11" t="n">
        <v>0.18</v>
      </c>
      <c r="H60" s="9" t="n">
        <v>0.5</v>
      </c>
      <c r="I60" s="11" t="n">
        <v>0.18</v>
      </c>
    </row>
    <row r="61" spans="1:13">
      <c r="A61" s="4" t="s">
        <v>259</v>
      </c>
    </row>
    <row r="62" spans="1:13">
      <c r="A62" s="4" t="s">
        <v>338</v>
      </c>
      <c r="L62" s="5" t="n">
        <v>50000000</v>
      </c>
    </row>
    <row r="63" spans="1:13">
      <c r="A63" s="4" t="s">
        <v>342</v>
      </c>
      <c r="F63" s="10" t="n">
        <v>0.025</v>
      </c>
      <c r="I63" s="10" t="n">
        <v>0.025</v>
      </c>
    </row>
    <row r="64" spans="1:13">
      <c r="A64" s="4" t="s">
        <v>76</v>
      </c>
      <c r="L64" s="5" t="n">
        <v>500000000</v>
      </c>
    </row>
    <row r="65" spans="1:13">
      <c r="A65" s="4" t="s">
        <v>364</v>
      </c>
    </row>
    <row r="66" spans="1:13">
      <c r="A66" s="4" t="s">
        <v>359</v>
      </c>
      <c r="F66" s="9" t="n">
        <v>0.25</v>
      </c>
      <c r="H66" s="9" t="n">
        <v>2.7</v>
      </c>
      <c r="I66" s="9" t="n">
        <v>0.25</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9</v>
      </c>
    </row>
    <row r="2" spans="1:3">
      <c r="A2" s="3" t="s">
        <v>69</v>
      </c>
    </row>
    <row r="3" spans="1:3">
      <c r="A3" s="4" t="s">
        <v>70</v>
      </c>
      <c r="B3" s="8" t="n">
        <v>0.001</v>
      </c>
      <c r="C3" s="8" t="n">
        <v>0.001</v>
      </c>
    </row>
    <row r="4" spans="1:3">
      <c r="A4" s="4" t="s">
        <v>71</v>
      </c>
      <c r="B4" s="5" t="n">
        <v>50000000</v>
      </c>
      <c r="C4" s="5" t="n">
        <v>50000000</v>
      </c>
    </row>
    <row r="5" spans="1:3">
      <c r="A5" s="4" t="s">
        <v>72</v>
      </c>
      <c r="B5" s="4" t="s">
        <v>49</v>
      </c>
      <c r="C5" s="4" t="s">
        <v>49</v>
      </c>
    </row>
    <row r="6" spans="1:3">
      <c r="A6" s="4" t="s">
        <v>73</v>
      </c>
      <c r="B6" s="4" t="s">
        <v>49</v>
      </c>
      <c r="C6" s="4" t="s">
        <v>49</v>
      </c>
    </row>
    <row r="7" spans="1:3">
      <c r="A7" s="4" t="s">
        <v>74</v>
      </c>
      <c r="B7" s="5" t="n">
        <v>0</v>
      </c>
      <c r="C7" s="5" t="n">
        <v>500000</v>
      </c>
    </row>
    <row r="8" spans="1:3">
      <c r="A8" s="4" t="s">
        <v>75</v>
      </c>
      <c r="B8" s="8" t="n">
        <v>0.001</v>
      </c>
      <c r="C8" s="8" t="n">
        <v>0.001</v>
      </c>
    </row>
    <row r="9" spans="1:3">
      <c r="A9" s="4" t="s">
        <v>76</v>
      </c>
      <c r="B9" s="5" t="n">
        <v>500000000</v>
      </c>
      <c r="C9" s="5" t="n">
        <v>500000000</v>
      </c>
    </row>
    <row r="10" spans="1:3">
      <c r="A10" s="4" t="s">
        <v>77</v>
      </c>
      <c r="B10" s="5" t="n">
        <v>203466907</v>
      </c>
      <c r="C10" s="5" t="n">
        <v>176940331</v>
      </c>
    </row>
    <row r="11" spans="1:3">
      <c r="A11" s="4" t="s">
        <v>78</v>
      </c>
      <c r="B11" s="5" t="n">
        <v>203121380</v>
      </c>
      <c r="C11" s="5" t="n">
        <v>176850331</v>
      </c>
    </row>
    <row r="12" spans="1:3">
      <c r="A12" s="4" t="s">
        <v>79</v>
      </c>
      <c r="B12" s="5" t="n">
        <v>0</v>
      </c>
      <c r="C12" s="5" t="n">
        <v>1000000</v>
      </c>
    </row>
    <row r="13" spans="1:3">
      <c r="A13" s="4" t="s">
        <v>80</v>
      </c>
      <c r="B13" s="5" t="n">
        <v>345528</v>
      </c>
      <c r="C13" s="5" t="n">
        <v>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6"/>
    <col customWidth="1" max="2" min="2" width="14"/>
    <col customWidth="1" max="3" min="3" width="49"/>
    <col customWidth="1" max="4" min="4" width="14"/>
    <col customWidth="1" max="5" min="5" width="14"/>
    <col customWidth="1" max="6" min="6" width="14"/>
    <col customWidth="1" max="7" min="7" width="55"/>
    <col customWidth="1" max="8" min="8" width="14"/>
  </cols>
  <sheetData>
    <row r="1" spans="1:8">
      <c r="A1" s="1" t="s">
        <v>365</v>
      </c>
      <c r="B1" s="2" t="s">
        <v>2</v>
      </c>
      <c r="C1" s="2" t="s">
        <v>336</v>
      </c>
      <c r="D1" s="2" t="s">
        <v>244</v>
      </c>
      <c r="E1" s="2" t="s">
        <v>83</v>
      </c>
      <c r="F1" s="2" t="s">
        <v>2</v>
      </c>
      <c r="G1" s="2" t="s">
        <v>83</v>
      </c>
      <c r="H1" s="2" t="s">
        <v>29</v>
      </c>
    </row>
    <row r="2" spans="1:8">
      <c r="A2" s="4" t="s">
        <v>366</v>
      </c>
      <c r="F2" s="9" t="n">
        <v>0.08</v>
      </c>
      <c r="G2" s="8" t="n">
        <v>0.01</v>
      </c>
    </row>
    <row r="3" spans="1:8">
      <c r="A3" s="4" t="s">
        <v>367</v>
      </c>
      <c r="F3" s="9" t="n">
        <v>0.63</v>
      </c>
      <c r="G3" s="8" t="n">
        <v>0.025</v>
      </c>
    </row>
    <row r="4" spans="1:8">
      <c r="A4" s="4" t="s">
        <v>368</v>
      </c>
      <c r="E4" s="5" t="n">
        <v>4800000</v>
      </c>
      <c r="F4" s="5" t="n">
        <v>700000</v>
      </c>
      <c r="G4" s="5" t="n">
        <v>4800000</v>
      </c>
    </row>
    <row r="5" spans="1:8">
      <c r="A5" s="4" t="s">
        <v>369</v>
      </c>
      <c r="B5" s="5" t="n">
        <v>345528</v>
      </c>
      <c r="F5" s="5" t="n">
        <v>345528</v>
      </c>
      <c r="H5" s="5" t="n">
        <v>90000</v>
      </c>
    </row>
    <row r="6" spans="1:8">
      <c r="A6" s="4" t="s">
        <v>370</v>
      </c>
      <c r="F6" s="5" t="n">
        <v>300000</v>
      </c>
      <c r="G6" s="4" t="s">
        <v>49</v>
      </c>
    </row>
    <row r="7" spans="1:8">
      <c r="A7" s="4" t="s">
        <v>341</v>
      </c>
    </row>
    <row r="8" spans="1:8">
      <c r="A8" s="4" t="s">
        <v>265</v>
      </c>
      <c r="C8" s="5" t="n">
        <v>1450000</v>
      </c>
    </row>
    <row r="9" spans="1:8">
      <c r="A9" s="4" t="s">
        <v>366</v>
      </c>
      <c r="C9" s="9" t="n">
        <v>0.14</v>
      </c>
      <c r="F9" s="9" t="n">
        <v>0.08</v>
      </c>
    </row>
    <row r="10" spans="1:8">
      <c r="A10" s="4" t="s">
        <v>367</v>
      </c>
      <c r="C10" s="9" t="n">
        <v>0.77</v>
      </c>
      <c r="F10" s="9" t="n">
        <v>0.63</v>
      </c>
    </row>
    <row r="11" spans="1:8">
      <c r="A11" s="4" t="s">
        <v>368</v>
      </c>
      <c r="D11" s="5" t="n">
        <v>4500000</v>
      </c>
      <c r="F11" s="5" t="n">
        <v>400000</v>
      </c>
      <c r="G11" s="5" t="n">
        <v>4500000</v>
      </c>
    </row>
    <row r="12" spans="1:8">
      <c r="A12" s="4" t="s">
        <v>371</v>
      </c>
      <c r="E12" s="9" t="n">
        <v>0.01</v>
      </c>
      <c r="G12" s="9" t="n">
        <v>0.01</v>
      </c>
    </row>
    <row r="13" spans="1:8">
      <c r="A13" s="4" t="s">
        <v>372</v>
      </c>
      <c r="G13" s="7" t="n">
        <v>45000</v>
      </c>
    </row>
    <row r="14" spans="1:8">
      <c r="A14" s="4" t="s">
        <v>369</v>
      </c>
      <c r="E14" s="5" t="n">
        <v>90000</v>
      </c>
      <c r="G14" s="5" t="n">
        <v>90000</v>
      </c>
    </row>
    <row r="15" spans="1:8">
      <c r="A15" s="4" t="s">
        <v>370</v>
      </c>
      <c r="C15" s="5" t="n">
        <v>100000</v>
      </c>
    </row>
    <row r="16" spans="1:8">
      <c r="A16" s="4" t="s">
        <v>343</v>
      </c>
    </row>
    <row r="17" spans="1:8">
      <c r="A17" s="4" t="s">
        <v>368</v>
      </c>
      <c r="D17" s="5" t="n">
        <v>300000</v>
      </c>
      <c r="F17" s="5" t="n">
        <v>300000</v>
      </c>
      <c r="G17" s="5" t="n">
        <v>300000</v>
      </c>
    </row>
    <row r="18" spans="1:8">
      <c r="A18" s="4" t="s">
        <v>373</v>
      </c>
    </row>
    <row r="19" spans="1:8">
      <c r="A19" s="4" t="s">
        <v>265</v>
      </c>
      <c r="C19" s="5" t="n">
        <v>1450000</v>
      </c>
    </row>
    <row r="20" spans="1:8">
      <c r="A20" s="4" t="s">
        <v>366</v>
      </c>
      <c r="C20" s="9" t="n">
        <v>0.14</v>
      </c>
    </row>
    <row r="21" spans="1:8">
      <c r="A21" s="4" t="s">
        <v>367</v>
      </c>
      <c r="C21" s="9" t="n">
        <v>0.77</v>
      </c>
    </row>
    <row r="22" spans="1:8">
      <c r="A22" s="4" t="s">
        <v>374</v>
      </c>
      <c r="C22" s="4" t="s">
        <v>375</v>
      </c>
    </row>
    <row r="23" spans="1:8">
      <c r="A23" s="4" t="s">
        <v>376</v>
      </c>
      <c r="B23" s="7" t="n">
        <v>181000</v>
      </c>
      <c r="F23" s="7" t="n">
        <v>458000</v>
      </c>
      <c r="G23" s="7" t="n">
        <v>46000</v>
      </c>
    </row>
    <row r="24" spans="1:8">
      <c r="A24" s="4" t="s">
        <v>377</v>
      </c>
    </row>
    <row r="25" spans="1:8">
      <c r="A25" s="4" t="s">
        <v>265</v>
      </c>
      <c r="F25" s="5" t="n">
        <v>850000</v>
      </c>
      <c r="G25" s="5" t="n">
        <v>300000</v>
      </c>
    </row>
    <row r="26" spans="1:8">
      <c r="A26" s="4" t="s">
        <v>366</v>
      </c>
      <c r="F26" s="9" t="n">
        <v>0.9</v>
      </c>
      <c r="G26" s="9" t="n">
        <v>0.26</v>
      </c>
    </row>
    <row r="27" spans="1:8">
      <c r="A27" s="4" t="s">
        <v>367</v>
      </c>
      <c r="F27" s="9" t="n">
        <v>2.65</v>
      </c>
      <c r="G27" s="9" t="n">
        <v>0.55</v>
      </c>
    </row>
    <row r="28" spans="1:8">
      <c r="A28" s="4" t="s">
        <v>374</v>
      </c>
      <c r="G28" s="4" t="s">
        <v>378</v>
      </c>
    </row>
    <row r="29" spans="1:8">
      <c r="A29" s="4" t="s">
        <v>379</v>
      </c>
      <c r="F29" s="4" t="s">
        <v>236</v>
      </c>
    </row>
    <row r="30" spans="1:8">
      <c r="A30" s="4" t="s">
        <v>376</v>
      </c>
      <c r="G30" s="7" t="n">
        <v>73000</v>
      </c>
    </row>
    <row r="31" spans="1:8">
      <c r="A31" s="4" t="s">
        <v>380</v>
      </c>
      <c r="G31" s="7" t="n">
        <v>27000</v>
      </c>
    </row>
    <row r="32" spans="1:8">
      <c r="A32" s="4" t="s">
        <v>381</v>
      </c>
    </row>
    <row r="33" spans="1:8">
      <c r="A33" s="4" t="s">
        <v>376</v>
      </c>
      <c r="B33" s="7" t="n">
        <v>208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2</v>
      </c>
      <c r="B1" s="2" t="s">
        <v>1</v>
      </c>
    </row>
    <row r="2" spans="1:3">
      <c r="B2" s="2" t="s">
        <v>2</v>
      </c>
      <c r="C2" s="2" t="s">
        <v>83</v>
      </c>
    </row>
    <row r="3" spans="1:3">
      <c r="A3" s="4" t="s">
        <v>383</v>
      </c>
      <c r="B3" s="9" t="n">
        <v>0.63</v>
      </c>
      <c r="C3" s="8" t="n">
        <v>0.025</v>
      </c>
    </row>
    <row r="4" spans="1:3">
      <c r="A4" s="4" t="s">
        <v>384</v>
      </c>
      <c r="B4" s="5" t="n">
        <v>6100000</v>
      </c>
    </row>
    <row r="5" spans="1:3">
      <c r="A5" s="4" t="s">
        <v>385</v>
      </c>
      <c r="B5" s="5" t="n">
        <v>4800000</v>
      </c>
    </row>
    <row r="6" spans="1:3">
      <c r="A6" s="4" t="s">
        <v>386</v>
      </c>
    </row>
    <row r="7" spans="1:3">
      <c r="A7" s="4" t="s">
        <v>383</v>
      </c>
      <c r="B7" s="8" t="n">
        <v>0.08</v>
      </c>
    </row>
    <row r="8" spans="1:3">
      <c r="A8" s="4" t="s">
        <v>384</v>
      </c>
      <c r="B8" s="5" t="n">
        <v>250000</v>
      </c>
    </row>
    <row r="9" spans="1:3">
      <c r="A9" s="4" t="s">
        <v>385</v>
      </c>
      <c r="B9" s="5" t="n">
        <v>250000</v>
      </c>
    </row>
    <row r="10" spans="1:3">
      <c r="A10" s="4" t="s">
        <v>387</v>
      </c>
      <c r="B10" s="4" t="s">
        <v>388</v>
      </c>
    </row>
    <row r="11" spans="1:3">
      <c r="A11" s="4" t="s">
        <v>389</v>
      </c>
    </row>
    <row r="12" spans="1:3">
      <c r="A12" s="4" t="s">
        <v>383</v>
      </c>
      <c r="B12" s="8" t="n">
        <v>0.08</v>
      </c>
    </row>
    <row r="13" spans="1:3">
      <c r="A13" s="4" t="s">
        <v>384</v>
      </c>
      <c r="B13" s="5" t="n">
        <v>100000</v>
      </c>
    </row>
    <row r="14" spans="1:3">
      <c r="A14" s="4" t="s">
        <v>385</v>
      </c>
      <c r="B14" s="5" t="n">
        <v>100000</v>
      </c>
    </row>
    <row r="15" spans="1:3">
      <c r="A15" s="4" t="s">
        <v>387</v>
      </c>
      <c r="B15" s="4" t="s">
        <v>390</v>
      </c>
    </row>
    <row r="16" spans="1:3">
      <c r="A16" s="4" t="s">
        <v>391</v>
      </c>
    </row>
    <row r="17" spans="1:3">
      <c r="A17" s="4" t="s">
        <v>383</v>
      </c>
      <c r="B17" s="8" t="n">
        <v>0.13</v>
      </c>
    </row>
    <row r="18" spans="1:3">
      <c r="A18" s="4" t="s">
        <v>384</v>
      </c>
      <c r="B18" s="5" t="n">
        <v>200000</v>
      </c>
    </row>
    <row r="19" spans="1:3">
      <c r="A19" s="4" t="s">
        <v>385</v>
      </c>
      <c r="B19" s="5" t="n">
        <v>200000</v>
      </c>
    </row>
    <row r="20" spans="1:3">
      <c r="A20" s="4" t="s">
        <v>387</v>
      </c>
      <c r="B20" s="4" t="s">
        <v>392</v>
      </c>
    </row>
    <row r="21" spans="1:3">
      <c r="A21" s="4" t="s">
        <v>393</v>
      </c>
    </row>
    <row r="22" spans="1:3">
      <c r="A22" s="4" t="s">
        <v>383</v>
      </c>
      <c r="B22" s="8" t="n">
        <v>0.14</v>
      </c>
    </row>
    <row r="23" spans="1:3">
      <c r="A23" s="4" t="s">
        <v>384</v>
      </c>
      <c r="B23" s="5" t="n">
        <v>650000</v>
      </c>
    </row>
    <row r="24" spans="1:3">
      <c r="A24" s="4" t="s">
        <v>385</v>
      </c>
      <c r="B24" s="5" t="n">
        <v>650000</v>
      </c>
    </row>
    <row r="25" spans="1:3">
      <c r="A25" s="4" t="s">
        <v>387</v>
      </c>
      <c r="B25" s="4" t="s">
        <v>394</v>
      </c>
    </row>
    <row r="26" spans="1:3">
      <c r="A26" s="4" t="s">
        <v>395</v>
      </c>
    </row>
    <row r="27" spans="1:3">
      <c r="A27" s="4" t="s">
        <v>383</v>
      </c>
      <c r="B27" s="8" t="n">
        <v>0.15</v>
      </c>
    </row>
    <row r="28" spans="1:3">
      <c r="A28" s="4" t="s">
        <v>384</v>
      </c>
      <c r="B28" s="5" t="n">
        <v>1000000</v>
      </c>
    </row>
    <row r="29" spans="1:3">
      <c r="A29" s="4" t="s">
        <v>385</v>
      </c>
      <c r="B29" s="5" t="n">
        <v>1000000</v>
      </c>
    </row>
    <row r="30" spans="1:3">
      <c r="A30" s="4" t="s">
        <v>387</v>
      </c>
      <c r="B30" s="4" t="s">
        <v>396</v>
      </c>
    </row>
    <row r="31" spans="1:3">
      <c r="A31" s="4" t="s">
        <v>397</v>
      </c>
    </row>
    <row r="32" spans="1:3">
      <c r="A32" s="4" t="s">
        <v>383</v>
      </c>
      <c r="B32" s="8" t="n">
        <v>0.25</v>
      </c>
    </row>
    <row r="33" spans="1:3">
      <c r="A33" s="4" t="s">
        <v>384</v>
      </c>
      <c r="B33" s="5" t="n">
        <v>1000000</v>
      </c>
    </row>
    <row r="34" spans="1:3">
      <c r="A34" s="4" t="s">
        <v>385</v>
      </c>
      <c r="B34" s="5" t="n">
        <v>1000000</v>
      </c>
    </row>
    <row r="35" spans="1:3">
      <c r="A35" s="4" t="s">
        <v>387</v>
      </c>
      <c r="B35" s="4" t="s">
        <v>396</v>
      </c>
    </row>
    <row r="36" spans="1:3">
      <c r="A36" s="4" t="s">
        <v>398</v>
      </c>
    </row>
    <row r="37" spans="1:3">
      <c r="A37" s="4" t="s">
        <v>383</v>
      </c>
      <c r="B37" s="8" t="n">
        <v>0.26</v>
      </c>
    </row>
    <row r="38" spans="1:3">
      <c r="A38" s="4" t="s">
        <v>384</v>
      </c>
      <c r="B38" s="5" t="n">
        <v>50000</v>
      </c>
    </row>
    <row r="39" spans="1:3">
      <c r="A39" s="4" t="s">
        <v>385</v>
      </c>
      <c r="B39" s="5" t="n">
        <v>50000</v>
      </c>
    </row>
    <row r="40" spans="1:3">
      <c r="A40" s="4" t="s">
        <v>387</v>
      </c>
      <c r="B40" s="4" t="s">
        <v>399</v>
      </c>
    </row>
    <row r="41" spans="1:3">
      <c r="A41" s="4" t="s">
        <v>400</v>
      </c>
    </row>
    <row r="42" spans="1:3">
      <c r="A42" s="4" t="s">
        <v>383</v>
      </c>
      <c r="B42" s="8" t="n">
        <v>0.33</v>
      </c>
    </row>
    <row r="43" spans="1:3">
      <c r="A43" s="4" t="s">
        <v>384</v>
      </c>
      <c r="B43" s="5" t="n">
        <v>50000</v>
      </c>
    </row>
    <row r="44" spans="1:3">
      <c r="A44" s="4" t="s">
        <v>385</v>
      </c>
      <c r="B44" s="5" t="n">
        <v>25000</v>
      </c>
    </row>
    <row r="45" spans="1:3">
      <c r="A45" s="4" t="s">
        <v>387</v>
      </c>
      <c r="B45" s="4" t="s">
        <v>401</v>
      </c>
    </row>
    <row r="46" spans="1:3">
      <c r="A46" s="4" t="s">
        <v>402</v>
      </c>
    </row>
    <row r="47" spans="1:3">
      <c r="A47" s="4" t="s">
        <v>383</v>
      </c>
      <c r="B47" s="8" t="n">
        <v>0.35</v>
      </c>
    </row>
    <row r="48" spans="1:3">
      <c r="A48" s="4" t="s">
        <v>384</v>
      </c>
      <c r="B48" s="5" t="n">
        <v>1000000</v>
      </c>
    </row>
    <row r="49" spans="1:3">
      <c r="A49" s="4" t="s">
        <v>385</v>
      </c>
      <c r="B49" s="5" t="n">
        <v>1000000</v>
      </c>
    </row>
    <row r="50" spans="1:3">
      <c r="A50" s="4" t="s">
        <v>387</v>
      </c>
      <c r="B50" s="4" t="s">
        <v>396</v>
      </c>
    </row>
    <row r="51" spans="1:3">
      <c r="A51" s="4" t="s">
        <v>403</v>
      </c>
    </row>
    <row r="52" spans="1:3">
      <c r="A52" s="4" t="s">
        <v>383</v>
      </c>
      <c r="B52" s="8" t="n">
        <v>0.45</v>
      </c>
    </row>
    <row r="53" spans="1:3">
      <c r="A53" s="4" t="s">
        <v>384</v>
      </c>
      <c r="B53" s="5" t="n">
        <v>250000</v>
      </c>
    </row>
    <row r="54" spans="1:3">
      <c r="A54" s="4" t="s">
        <v>385</v>
      </c>
      <c r="B54" s="5" t="n">
        <v>125000</v>
      </c>
    </row>
    <row r="55" spans="1:3">
      <c r="A55" s="4" t="s">
        <v>387</v>
      </c>
      <c r="B55" s="4" t="s">
        <v>404</v>
      </c>
    </row>
    <row r="56" spans="1:3">
      <c r="A56" s="4" t="s">
        <v>405</v>
      </c>
    </row>
    <row r="57" spans="1:3">
      <c r="A57" s="4" t="s">
        <v>383</v>
      </c>
      <c r="B57" s="8" t="n">
        <v>0.55</v>
      </c>
    </row>
    <row r="58" spans="1:3">
      <c r="A58" s="4" t="s">
        <v>384</v>
      </c>
      <c r="B58" s="5" t="n">
        <v>100000</v>
      </c>
    </row>
    <row r="59" spans="1:3">
      <c r="A59" s="4" t="s">
        <v>385</v>
      </c>
      <c r="B59" s="5" t="n">
        <v>100000</v>
      </c>
    </row>
    <row r="60" spans="1:3">
      <c r="A60" s="4" t="s">
        <v>387</v>
      </c>
      <c r="B60" s="4" t="s">
        <v>406</v>
      </c>
    </row>
    <row r="61" spans="1:3">
      <c r="A61" s="4" t="s">
        <v>407</v>
      </c>
    </row>
    <row r="62" spans="1:3">
      <c r="A62" s="4" t="s">
        <v>383</v>
      </c>
      <c r="B62" s="8" t="n">
        <v>0.63</v>
      </c>
    </row>
    <row r="63" spans="1:3">
      <c r="A63" s="4" t="s">
        <v>384</v>
      </c>
      <c r="B63" s="5" t="n">
        <v>300000</v>
      </c>
    </row>
    <row r="64" spans="1:3">
      <c r="A64" s="4" t="s">
        <v>385</v>
      </c>
      <c r="B64" s="5" t="n">
        <v>300000</v>
      </c>
    </row>
    <row r="65" spans="1:3">
      <c r="A65" s="4" t="s">
        <v>387</v>
      </c>
      <c r="B65" s="4" t="s">
        <v>408</v>
      </c>
    </row>
    <row r="66" spans="1:3">
      <c r="A66" s="4" t="s">
        <v>409</v>
      </c>
    </row>
    <row r="67" spans="1:3">
      <c r="A67" s="4" t="s">
        <v>383</v>
      </c>
      <c r="B67" s="8" t="n">
        <v>0.77</v>
      </c>
    </row>
    <row r="68" spans="1:3">
      <c r="A68" s="4" t="s">
        <v>384</v>
      </c>
      <c r="B68" s="5" t="n">
        <v>300000</v>
      </c>
    </row>
    <row r="69" spans="1:3">
      <c r="A69" s="4" t="s">
        <v>385</v>
      </c>
      <c r="B69" s="4" t="s">
        <v>49</v>
      </c>
    </row>
    <row r="70" spans="1:3">
      <c r="A70" s="4" t="s">
        <v>387</v>
      </c>
      <c r="B70" s="4" t="s">
        <v>410</v>
      </c>
    </row>
    <row r="71" spans="1:3">
      <c r="A71" s="4" t="s">
        <v>411</v>
      </c>
    </row>
    <row r="72" spans="1:3">
      <c r="A72" s="4" t="s">
        <v>383</v>
      </c>
      <c r="B72" s="8" t="n">
        <v>0.9</v>
      </c>
    </row>
    <row r="73" spans="1:3">
      <c r="A73" s="4" t="s">
        <v>384</v>
      </c>
      <c r="B73" s="5" t="n">
        <v>200000</v>
      </c>
    </row>
    <row r="74" spans="1:3">
      <c r="A74" s="4" t="s">
        <v>385</v>
      </c>
      <c r="B74" s="4" t="s">
        <v>49</v>
      </c>
    </row>
    <row r="75" spans="1:3">
      <c r="A75" s="4" t="s">
        <v>387</v>
      </c>
      <c r="B75" s="4" t="s">
        <v>412</v>
      </c>
    </row>
    <row r="76" spans="1:3">
      <c r="A76" s="4" t="s">
        <v>413</v>
      </c>
    </row>
    <row r="77" spans="1:3">
      <c r="A77" s="4" t="s">
        <v>383</v>
      </c>
      <c r="B77" s="8" t="n">
        <v>0.95</v>
      </c>
    </row>
    <row r="78" spans="1:3">
      <c r="A78" s="4" t="s">
        <v>384</v>
      </c>
      <c r="B78" s="5" t="n">
        <v>50000</v>
      </c>
    </row>
    <row r="79" spans="1:3">
      <c r="A79" s="4" t="s">
        <v>385</v>
      </c>
      <c r="B79" s="4" t="s">
        <v>49</v>
      </c>
    </row>
    <row r="80" spans="1:3">
      <c r="A80" s="4" t="s">
        <v>387</v>
      </c>
      <c r="B80" s="4" t="s">
        <v>410</v>
      </c>
    </row>
    <row r="81" spans="1:3">
      <c r="A81" s="4" t="s">
        <v>414</v>
      </c>
    </row>
    <row r="82" spans="1:3">
      <c r="A82" s="4" t="s">
        <v>383</v>
      </c>
      <c r="B82" s="8" t="n">
        <v>2.32</v>
      </c>
    </row>
    <row r="83" spans="1:3">
      <c r="A83" s="4" t="s">
        <v>384</v>
      </c>
      <c r="B83" s="5" t="n">
        <v>300000</v>
      </c>
    </row>
    <row r="84" spans="1:3">
      <c r="A84" s="4" t="s">
        <v>385</v>
      </c>
      <c r="B84" s="4" t="s">
        <v>49</v>
      </c>
    </row>
    <row r="85" spans="1:3">
      <c r="A85" s="4" t="s">
        <v>387</v>
      </c>
      <c r="B85" s="4" t="s">
        <v>415</v>
      </c>
    </row>
    <row r="86" spans="1:3">
      <c r="A86" s="4" t="s">
        <v>416</v>
      </c>
    </row>
    <row r="87" spans="1:3">
      <c r="A87" s="4" t="s">
        <v>383</v>
      </c>
      <c r="B87" s="8" t="n">
        <v>2.5</v>
      </c>
    </row>
    <row r="88" spans="1:3">
      <c r="A88" s="4" t="s">
        <v>384</v>
      </c>
      <c r="B88" s="5" t="n">
        <v>100000</v>
      </c>
    </row>
    <row r="89" spans="1:3">
      <c r="A89" s="4" t="s">
        <v>385</v>
      </c>
      <c r="B89" s="4" t="s">
        <v>49</v>
      </c>
    </row>
    <row r="90" spans="1:3">
      <c r="A90" s="4" t="s">
        <v>387</v>
      </c>
      <c r="B90" s="4" t="s">
        <v>417</v>
      </c>
    </row>
    <row r="91" spans="1:3">
      <c r="A91" s="4" t="s">
        <v>418</v>
      </c>
    </row>
    <row r="92" spans="1:3">
      <c r="A92" s="4" t="s">
        <v>383</v>
      </c>
      <c r="B92" s="8" t="n">
        <v>2.65</v>
      </c>
    </row>
    <row r="93" spans="1:3">
      <c r="A93" s="4" t="s">
        <v>384</v>
      </c>
      <c r="B93" s="5" t="n">
        <v>200000</v>
      </c>
    </row>
    <row r="94" spans="1:3">
      <c r="A94" s="4" t="s">
        <v>385</v>
      </c>
      <c r="B94" s="4" t="s">
        <v>49</v>
      </c>
    </row>
    <row r="95" spans="1:3">
      <c r="A95" s="4" t="s">
        <v>387</v>
      </c>
      <c r="B95" s="4" t="s">
        <v>4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0</v>
      </c>
      <c r="B1" s="2" t="s">
        <v>1</v>
      </c>
    </row>
    <row r="2" spans="1:3">
      <c r="B2" s="2" t="s">
        <v>2</v>
      </c>
      <c r="C2" s="2" t="s">
        <v>83</v>
      </c>
    </row>
    <row r="3" spans="1:3">
      <c r="A3" s="4" t="s">
        <v>421</v>
      </c>
      <c r="B3" s="5" t="n">
        <v>750000</v>
      </c>
    </row>
    <row r="4" spans="1:3">
      <c r="A4" s="4" t="s">
        <v>422</v>
      </c>
      <c r="B4" s="9" t="n">
        <v>1.8</v>
      </c>
    </row>
    <row r="5" spans="1:3">
      <c r="A5" s="4" t="s">
        <v>423</v>
      </c>
    </row>
    <row r="6" spans="1:3">
      <c r="A6" s="4" t="s">
        <v>421</v>
      </c>
      <c r="B6" s="5" t="n">
        <v>7209974</v>
      </c>
      <c r="C6" s="5" t="n">
        <v>1189280</v>
      </c>
    </row>
    <row r="7" spans="1:3">
      <c r="A7" s="4" t="s">
        <v>331</v>
      </c>
      <c r="B7" s="7" t="n">
        <v>14237000</v>
      </c>
      <c r="C7" s="7" t="n">
        <v>344000</v>
      </c>
    </row>
    <row r="8" spans="1:3">
      <c r="A8" s="4" t="s">
        <v>424</v>
      </c>
    </row>
    <row r="9" spans="1:3">
      <c r="A9" s="4" t="s">
        <v>422</v>
      </c>
      <c r="B9" s="9" t="n">
        <v>0.3</v>
      </c>
      <c r="C9" s="9" t="n">
        <v>0.4</v>
      </c>
    </row>
    <row r="10" spans="1:3">
      <c r="A10" s="4" t="s">
        <v>425</v>
      </c>
    </row>
    <row r="11" spans="1:3">
      <c r="A11" s="4" t="s">
        <v>422</v>
      </c>
      <c r="B11" s="9" t="n">
        <v>4.3</v>
      </c>
      <c r="C11" s="9" t="n">
        <v>0.62</v>
      </c>
    </row>
    <row r="12" spans="1:3">
      <c r="A12" s="4" t="s">
        <v>426</v>
      </c>
    </row>
    <row r="13" spans="1:3">
      <c r="A13" s="4" t="s">
        <v>421</v>
      </c>
      <c r="B13" s="5" t="n">
        <v>2057462</v>
      </c>
      <c r="C13" s="4" t="s">
        <v>49</v>
      </c>
    </row>
    <row r="14" spans="1:3">
      <c r="A14" s="4" t="s">
        <v>422</v>
      </c>
      <c r="B14" s="9" t="n">
        <v>0.1</v>
      </c>
      <c r="C14" s="9" t="n">
        <v>0.5</v>
      </c>
    </row>
    <row r="15" spans="1:3">
      <c r="A15" s="4" t="s">
        <v>427</v>
      </c>
    </row>
    <row r="16" spans="1:3">
      <c r="A16" s="4" t="s">
        <v>421</v>
      </c>
      <c r="B16" s="5" t="n">
        <v>9397823</v>
      </c>
    </row>
    <row r="17" spans="1:3">
      <c r="A17" s="4" t="s">
        <v>422</v>
      </c>
      <c r="B17" s="9" t="n">
        <v>0.12</v>
      </c>
    </row>
    <row r="18" spans="1:3">
      <c r="A18" s="4" t="s">
        <v>428</v>
      </c>
    </row>
    <row r="19" spans="1:3">
      <c r="A19" s="4" t="s">
        <v>422</v>
      </c>
      <c r="C19" s="9" t="n">
        <v>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7"/>
    <col customWidth="1" max="2" min="2" width="49"/>
    <col customWidth="1" max="3" min="3" width="14"/>
    <col customWidth="1" max="4" min="4" width="14"/>
    <col customWidth="1" max="5" min="5" width="14"/>
    <col customWidth="1" max="6" min="6" width="14"/>
    <col customWidth="1" max="7" min="7" width="15"/>
    <col customWidth="1" max="8" min="8" width="14"/>
    <col customWidth="1" max="9" min="9" width="13"/>
  </cols>
  <sheetData>
    <row r="1" spans="1:9">
      <c r="A1" s="1" t="s">
        <v>429</v>
      </c>
      <c r="B1" s="2" t="s">
        <v>240</v>
      </c>
      <c r="G1" s="2" t="s">
        <v>1</v>
      </c>
    </row>
    <row r="2" spans="1:9">
      <c r="B2" s="2" t="s">
        <v>336</v>
      </c>
      <c r="C2" s="2" t="s">
        <v>29</v>
      </c>
      <c r="D2" s="2" t="s">
        <v>244</v>
      </c>
      <c r="E2" s="2" t="s">
        <v>83</v>
      </c>
      <c r="F2" s="2" t="s">
        <v>222</v>
      </c>
      <c r="G2" s="2" t="s">
        <v>2</v>
      </c>
      <c r="H2" s="2" t="s">
        <v>83</v>
      </c>
      <c r="I2" s="2" t="s">
        <v>245</v>
      </c>
    </row>
    <row r="3" spans="1:9">
      <c r="A3" s="4" t="s">
        <v>246</v>
      </c>
      <c r="G3" s="4" t="s">
        <v>247</v>
      </c>
    </row>
    <row r="4" spans="1:9">
      <c r="A4" s="4" t="s">
        <v>370</v>
      </c>
      <c r="G4" s="5" t="n">
        <v>300000</v>
      </c>
      <c r="H4" s="4" t="s">
        <v>49</v>
      </c>
    </row>
    <row r="5" spans="1:9">
      <c r="A5" s="4" t="s">
        <v>368</v>
      </c>
      <c r="E5" s="5" t="n">
        <v>4800000</v>
      </c>
      <c r="G5" s="5" t="n">
        <v>700000</v>
      </c>
      <c r="H5" s="5" t="n">
        <v>4800000</v>
      </c>
    </row>
    <row r="6" spans="1:9">
      <c r="A6" s="4" t="s">
        <v>366</v>
      </c>
      <c r="G6" s="9" t="n">
        <v>0.08</v>
      </c>
      <c r="H6" s="8" t="n">
        <v>0.01</v>
      </c>
    </row>
    <row r="7" spans="1:9">
      <c r="A7" s="4" t="s">
        <v>367</v>
      </c>
      <c r="G7" s="9" t="n">
        <v>0.63</v>
      </c>
      <c r="H7" s="8" t="n">
        <v>0.025</v>
      </c>
    </row>
    <row r="8" spans="1:9">
      <c r="A8" s="4" t="s">
        <v>323</v>
      </c>
      <c r="G8" s="7" t="n">
        <v>1015000</v>
      </c>
      <c r="H8" s="7" t="n">
        <v>31000</v>
      </c>
    </row>
    <row r="9" spans="1:9">
      <c r="A9" s="4" t="s">
        <v>46</v>
      </c>
      <c r="C9" s="7" t="n">
        <v>400996</v>
      </c>
      <c r="G9" s="7" t="n">
        <v>204996</v>
      </c>
    </row>
    <row r="10" spans="1:9">
      <c r="A10" s="4" t="s">
        <v>430</v>
      </c>
    </row>
    <row r="11" spans="1:9">
      <c r="A11" s="4" t="s">
        <v>370</v>
      </c>
      <c r="B11" s="5" t="n">
        <v>400000</v>
      </c>
      <c r="C11" s="5" t="n">
        <v>400000</v>
      </c>
    </row>
    <row r="12" spans="1:9">
      <c r="A12" s="4" t="s">
        <v>258</v>
      </c>
      <c r="B12" s="8" t="n">
        <v>0.025</v>
      </c>
      <c r="C12" s="8" t="n">
        <v>0.025</v>
      </c>
    </row>
    <row r="13" spans="1:9">
      <c r="A13" s="4" t="s">
        <v>431</v>
      </c>
    </row>
    <row r="14" spans="1:9">
      <c r="A14" s="4" t="s">
        <v>370</v>
      </c>
      <c r="B14" s="5" t="n">
        <v>200000</v>
      </c>
      <c r="C14" s="5" t="n">
        <v>200000</v>
      </c>
    </row>
    <row r="15" spans="1:9">
      <c r="A15" s="4" t="s">
        <v>341</v>
      </c>
    </row>
    <row r="16" spans="1:9">
      <c r="A16" s="4" t="s">
        <v>370</v>
      </c>
      <c r="B16" s="5" t="n">
        <v>100000</v>
      </c>
    </row>
    <row r="17" spans="1:9">
      <c r="A17" s="4" t="s">
        <v>258</v>
      </c>
      <c r="E17" s="9" t="n">
        <v>0.01</v>
      </c>
      <c r="H17" s="9" t="n">
        <v>0.01</v>
      </c>
    </row>
    <row r="18" spans="1:9">
      <c r="A18" s="4" t="s">
        <v>368</v>
      </c>
      <c r="D18" s="5" t="n">
        <v>4500000</v>
      </c>
      <c r="G18" s="5" t="n">
        <v>400000</v>
      </c>
      <c r="H18" s="5" t="n">
        <v>4500000</v>
      </c>
    </row>
    <row r="19" spans="1:9">
      <c r="A19" s="4" t="s">
        <v>265</v>
      </c>
      <c r="B19" s="5" t="n">
        <v>1450000</v>
      </c>
    </row>
    <row r="20" spans="1:9">
      <c r="A20" s="4" t="s">
        <v>432</v>
      </c>
      <c r="B20" s="4" t="s">
        <v>375</v>
      </c>
    </row>
    <row r="21" spans="1:9">
      <c r="A21" s="4" t="s">
        <v>366</v>
      </c>
      <c r="B21" s="9" t="n">
        <v>0.14</v>
      </c>
      <c r="G21" s="9" t="n">
        <v>0.08</v>
      </c>
    </row>
    <row r="22" spans="1:9">
      <c r="A22" s="4" t="s">
        <v>367</v>
      </c>
      <c r="B22" s="9" t="n">
        <v>0.77</v>
      </c>
      <c r="G22" s="9" t="n">
        <v>0.63</v>
      </c>
    </row>
    <row r="23" spans="1:9">
      <c r="A23" s="4" t="s">
        <v>433</v>
      </c>
    </row>
    <row r="24" spans="1:9">
      <c r="A24" s="4" t="s">
        <v>368</v>
      </c>
      <c r="G24" s="5" t="n">
        <v>300000</v>
      </c>
      <c r="H24" s="4" t="s">
        <v>49</v>
      </c>
    </row>
    <row r="25" spans="1:9">
      <c r="A25" s="4" t="s">
        <v>366</v>
      </c>
      <c r="G25" s="9" t="n">
        <v>0.08</v>
      </c>
    </row>
    <row r="26" spans="1:9">
      <c r="A26" s="4" t="s">
        <v>367</v>
      </c>
      <c r="G26" s="9" t="n">
        <v>0.63</v>
      </c>
    </row>
    <row r="27" spans="1:9">
      <c r="A27" s="4" t="s">
        <v>343</v>
      </c>
    </row>
    <row r="28" spans="1:9">
      <c r="A28" s="4" t="s">
        <v>368</v>
      </c>
      <c r="D28" s="5" t="n">
        <v>300000</v>
      </c>
      <c r="G28" s="5" t="n">
        <v>300000</v>
      </c>
      <c r="H28" s="5" t="n">
        <v>300000</v>
      </c>
    </row>
    <row r="29" spans="1:9">
      <c r="A29" s="4" t="s">
        <v>434</v>
      </c>
    </row>
    <row r="30" spans="1:9">
      <c r="A30" s="4" t="s">
        <v>348</v>
      </c>
      <c r="G30" s="5" t="n">
        <v>170000</v>
      </c>
      <c r="H30" s="5" t="n">
        <v>202541</v>
      </c>
    </row>
    <row r="31" spans="1:9">
      <c r="A31" s="4" t="s">
        <v>323</v>
      </c>
      <c r="G31" s="7" t="n">
        <v>112000</v>
      </c>
      <c r="H31" s="7" t="n">
        <v>31000</v>
      </c>
    </row>
    <row r="32" spans="1:9">
      <c r="A32" s="4" t="s">
        <v>430</v>
      </c>
    </row>
    <row r="33" spans="1:9">
      <c r="A33" s="4" t="s">
        <v>46</v>
      </c>
      <c r="G33" s="7" t="n">
        <v>33000</v>
      </c>
    </row>
    <row r="34" spans="1:9">
      <c r="A34" s="4" t="s">
        <v>435</v>
      </c>
    </row>
    <row r="35" spans="1:9">
      <c r="A35" s="4" t="s">
        <v>46</v>
      </c>
      <c r="C35" s="7" t="n">
        <v>33000</v>
      </c>
    </row>
    <row r="36" spans="1:9">
      <c r="A36" s="4" t="s">
        <v>270</v>
      </c>
    </row>
    <row r="37" spans="1:9">
      <c r="A37" s="4" t="s">
        <v>246</v>
      </c>
      <c r="F37" s="4" t="s">
        <v>271</v>
      </c>
      <c r="I37" s="4" t="s">
        <v>271</v>
      </c>
    </row>
    <row r="38" spans="1:9">
      <c r="A38" s="4" t="s">
        <v>261</v>
      </c>
      <c r="F38" s="5" t="n">
        <v>75000000</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36</v>
      </c>
      <c r="B1" s="2" t="s">
        <v>1</v>
      </c>
    </row>
    <row r="2" spans="1:3">
      <c r="B2" s="2" t="s">
        <v>2</v>
      </c>
      <c r="C2" s="2" t="s">
        <v>29</v>
      </c>
    </row>
    <row r="3" spans="1:3">
      <c r="A3" s="4" t="s">
        <v>437</v>
      </c>
      <c r="B3" s="4" t="s">
        <v>438</v>
      </c>
    </row>
    <row r="4" spans="1:3">
      <c r="A4" s="4" t="s">
        <v>439</v>
      </c>
    </row>
    <row r="5" spans="1:3">
      <c r="A5" s="4" t="s">
        <v>45</v>
      </c>
      <c r="B5" s="7" t="n">
        <v>1043000</v>
      </c>
      <c r="C5" s="7" t="n">
        <v>104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0</v>
      </c>
      <c r="B1" s="2" t="s">
        <v>82</v>
      </c>
      <c r="D1" s="2" t="s">
        <v>1</v>
      </c>
    </row>
    <row r="2" spans="1:5">
      <c r="B2" s="2" t="s">
        <v>2</v>
      </c>
      <c r="C2" s="2" t="s">
        <v>83</v>
      </c>
      <c r="D2" s="2" t="s">
        <v>2</v>
      </c>
      <c r="E2" s="2" t="s">
        <v>83</v>
      </c>
    </row>
    <row r="3" spans="1:5">
      <c r="A3" s="4" t="s">
        <v>85</v>
      </c>
      <c r="B3" s="7" t="n">
        <v>3391582</v>
      </c>
      <c r="C3" s="7" t="n">
        <v>1715697</v>
      </c>
      <c r="D3" s="7" t="n">
        <v>8411858</v>
      </c>
      <c r="E3" s="7" t="n">
        <v>4487473</v>
      </c>
    </row>
    <row r="4" spans="1:5">
      <c r="A4" s="4" t="s">
        <v>108</v>
      </c>
      <c r="D4" s="5" t="n">
        <v>445504</v>
      </c>
      <c r="E4" s="5" t="n">
        <v>263624</v>
      </c>
    </row>
    <row r="5" spans="1:5">
      <c r="A5" s="4" t="s">
        <v>100</v>
      </c>
      <c r="B5" s="5" t="n">
        <v>-10202620</v>
      </c>
      <c r="C5" s="5" t="n">
        <v>-392450</v>
      </c>
      <c r="D5" s="5" t="n">
        <v>-18445529</v>
      </c>
      <c r="E5" s="5" t="n">
        <v>122309</v>
      </c>
    </row>
    <row r="6" spans="1:5">
      <c r="A6" s="4" t="s">
        <v>441</v>
      </c>
    </row>
    <row r="7" spans="1:5">
      <c r="A7" s="4" t="s">
        <v>85</v>
      </c>
      <c r="D7" s="4" t="s">
        <v>49</v>
      </c>
      <c r="E7" s="5" t="n">
        <v>289</v>
      </c>
    </row>
    <row r="8" spans="1:5">
      <c r="A8" s="4" t="s">
        <v>108</v>
      </c>
      <c r="D8" s="4" t="s">
        <v>49</v>
      </c>
      <c r="E8" s="4" t="s">
        <v>49</v>
      </c>
    </row>
    <row r="9" spans="1:5">
      <c r="A9" s="4" t="s">
        <v>100</v>
      </c>
      <c r="D9" s="5" t="n">
        <v>-207</v>
      </c>
      <c r="E9" s="5" t="n">
        <v>-31903</v>
      </c>
    </row>
    <row r="10" spans="1:5">
      <c r="A10" s="4" t="s">
        <v>442</v>
      </c>
      <c r="D10" s="4" t="s">
        <v>49</v>
      </c>
      <c r="E10" s="4" t="s">
        <v>49</v>
      </c>
    </row>
    <row r="11" spans="1:5">
      <c r="A11" s="4" t="s">
        <v>443</v>
      </c>
      <c r="B11" s="5" t="n">
        <v>1191</v>
      </c>
      <c r="C11" s="5" t="n">
        <v>1476</v>
      </c>
      <c r="D11" s="5" t="n">
        <v>1191</v>
      </c>
      <c r="E11" s="5" t="n">
        <v>1476</v>
      </c>
    </row>
    <row r="12" spans="1:5">
      <c r="A12" s="4" t="s">
        <v>444</v>
      </c>
    </row>
    <row r="13" spans="1:5">
      <c r="A13" s="4" t="s">
        <v>85</v>
      </c>
      <c r="D13" s="5" t="n">
        <v>8411858</v>
      </c>
      <c r="E13" s="5" t="n">
        <v>4487184</v>
      </c>
    </row>
    <row r="14" spans="1:5">
      <c r="A14" s="4" t="s">
        <v>108</v>
      </c>
      <c r="D14" s="5" t="n">
        <v>445504</v>
      </c>
      <c r="E14" s="5" t="n">
        <v>263624</v>
      </c>
    </row>
    <row r="15" spans="1:5">
      <c r="A15" s="4" t="s">
        <v>100</v>
      </c>
      <c r="D15" s="5" t="n">
        <v>-18221440</v>
      </c>
      <c r="E15" s="5" t="n">
        <v>331864</v>
      </c>
    </row>
    <row r="16" spans="1:5">
      <c r="A16" s="4" t="s">
        <v>442</v>
      </c>
      <c r="D16" s="5" t="n">
        <v>7259413</v>
      </c>
      <c r="E16" s="5" t="n">
        <v>11502688</v>
      </c>
    </row>
    <row r="17" spans="1:5">
      <c r="A17" s="4" t="s">
        <v>443</v>
      </c>
      <c r="B17" s="5" t="n">
        <v>57132308</v>
      </c>
      <c r="C17" s="5" t="n">
        <v>21370942</v>
      </c>
      <c r="D17" s="5" t="n">
        <v>57132308</v>
      </c>
      <c r="E17" s="5" t="n">
        <v>21370942</v>
      </c>
    </row>
    <row r="18" spans="1:5">
      <c r="A18" s="4" t="s">
        <v>445</v>
      </c>
    </row>
    <row r="19" spans="1:5">
      <c r="A19" s="4" t="s">
        <v>85</v>
      </c>
      <c r="D19" s="5" t="n">
        <v>8411858</v>
      </c>
      <c r="E19" s="5" t="n">
        <v>4487473</v>
      </c>
    </row>
    <row r="20" spans="1:5">
      <c r="A20" s="4" t="s">
        <v>108</v>
      </c>
      <c r="D20" s="5" t="n">
        <v>445504</v>
      </c>
      <c r="E20" s="5" t="n">
        <v>263624</v>
      </c>
    </row>
    <row r="21" spans="1:5">
      <c r="A21" s="4" t="s">
        <v>100</v>
      </c>
      <c r="D21" s="5" t="n">
        <v>-18221647</v>
      </c>
      <c r="E21" s="5" t="n">
        <v>300161</v>
      </c>
    </row>
    <row r="22" spans="1:5">
      <c r="A22" s="4" t="s">
        <v>442</v>
      </c>
      <c r="D22" s="5" t="n">
        <v>7259413</v>
      </c>
      <c r="E22" s="5" t="n">
        <v>11502688</v>
      </c>
    </row>
    <row r="23" spans="1:5">
      <c r="A23" s="4" t="s">
        <v>443</v>
      </c>
      <c r="B23" s="7" t="n">
        <v>57133499</v>
      </c>
      <c r="C23" s="7" t="n">
        <v>21372418</v>
      </c>
      <c r="D23" s="7" t="n">
        <v>57133499</v>
      </c>
      <c r="E23" s="7" t="n">
        <v>213724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80"/>
    <col customWidth="1" max="5" min="5" width="14"/>
    <col customWidth="1" max="6" min="6" width="14"/>
  </cols>
  <sheetData>
    <row r="1" spans="1:6">
      <c r="A1" s="1" t="s">
        <v>446</v>
      </c>
      <c r="B1" s="2" t="s">
        <v>240</v>
      </c>
      <c r="D1" s="2" t="s">
        <v>1</v>
      </c>
    </row>
    <row r="2" spans="1:6">
      <c r="B2" s="2" t="s">
        <v>447</v>
      </c>
      <c r="C2" s="2" t="s">
        <v>83</v>
      </c>
      <c r="D2" s="2" t="s">
        <v>2</v>
      </c>
      <c r="E2" s="2" t="s">
        <v>83</v>
      </c>
      <c r="F2" s="2" t="s">
        <v>241</v>
      </c>
    </row>
    <row r="3" spans="1:6">
      <c r="A3" s="4" t="s">
        <v>448</v>
      </c>
      <c r="D3" s="7" t="n">
        <v>7050000</v>
      </c>
      <c r="F3" s="7" t="n">
        <v>100000</v>
      </c>
    </row>
    <row r="4" spans="1:6">
      <c r="A4" s="4" t="s">
        <v>449</v>
      </c>
      <c r="C4" s="4" t="s">
        <v>282</v>
      </c>
      <c r="D4" s="4" t="s">
        <v>282</v>
      </c>
      <c r="E4" s="4" t="s">
        <v>282</v>
      </c>
    </row>
    <row r="5" spans="1:6">
      <c r="A5" s="4" t="s">
        <v>450</v>
      </c>
      <c r="D5" s="7" t="n">
        <v>1998000</v>
      </c>
    </row>
    <row r="6" spans="1:6">
      <c r="A6" s="4" t="s">
        <v>321</v>
      </c>
      <c r="D6" s="5" t="n">
        <v>750000</v>
      </c>
    </row>
    <row r="7" spans="1:6">
      <c r="A7" s="4" t="s">
        <v>322</v>
      </c>
      <c r="D7" s="9" t="n">
        <v>1.8</v>
      </c>
    </row>
    <row r="8" spans="1:6">
      <c r="A8" s="4" t="s">
        <v>246</v>
      </c>
      <c r="D8" s="4" t="s">
        <v>247</v>
      </c>
    </row>
    <row r="9" spans="1:6">
      <c r="A9" s="4" t="s">
        <v>451</v>
      </c>
      <c r="C9" s="5" t="n">
        <v>4800000</v>
      </c>
      <c r="D9" s="5" t="n">
        <v>700000</v>
      </c>
      <c r="E9" s="5" t="n">
        <v>4800000</v>
      </c>
    </row>
    <row r="10" spans="1:6">
      <c r="A10" s="4" t="s">
        <v>452</v>
      </c>
    </row>
    <row r="11" spans="1:6">
      <c r="A11" s="4" t="s">
        <v>453</v>
      </c>
      <c r="D11" s="7" t="n">
        <v>10000000</v>
      </c>
    </row>
    <row r="12" spans="1:6">
      <c r="A12" s="4" t="s">
        <v>449</v>
      </c>
      <c r="D12" s="4" t="s">
        <v>454</v>
      </c>
    </row>
    <row r="13" spans="1:6">
      <c r="A13" s="4" t="s">
        <v>455</v>
      </c>
      <c r="D13" s="4" t="s">
        <v>273</v>
      </c>
    </row>
    <row r="14" spans="1:6">
      <c r="A14" s="4" t="s">
        <v>456</v>
      </c>
      <c r="D14" s="4" t="s">
        <v>457</v>
      </c>
    </row>
    <row r="15" spans="1:6">
      <c r="A15" s="4" t="s">
        <v>458</v>
      </c>
      <c r="D15" s="4" t="s">
        <v>459</v>
      </c>
    </row>
    <row r="16" spans="1:6">
      <c r="A16" s="4" t="s">
        <v>450</v>
      </c>
      <c r="D16" s="7" t="n">
        <v>9900000</v>
      </c>
    </row>
    <row r="17" spans="1:6">
      <c r="A17" s="4" t="s">
        <v>460</v>
      </c>
      <c r="D17" s="4" t="s">
        <v>461</v>
      </c>
    </row>
    <row r="18" spans="1:6">
      <c r="A18" s="4" t="s">
        <v>462</v>
      </c>
      <c r="D18" s="4" t="s">
        <v>463</v>
      </c>
    </row>
    <row r="19" spans="1:6">
      <c r="A19" s="4" t="s">
        <v>464</v>
      </c>
      <c r="D19" s="4" t="s">
        <v>282</v>
      </c>
    </row>
    <row r="20" spans="1:6">
      <c r="A20" s="4" t="s">
        <v>465</v>
      </c>
      <c r="D20" s="4" t="s">
        <v>466</v>
      </c>
    </row>
    <row r="21" spans="1:6">
      <c r="A21" s="4" t="s">
        <v>467</v>
      </c>
      <c r="D21" s="4" t="s">
        <v>320</v>
      </c>
    </row>
    <row r="22" spans="1:6">
      <c r="A22" s="4" t="s">
        <v>321</v>
      </c>
      <c r="D22" s="5" t="n">
        <v>324675</v>
      </c>
    </row>
    <row r="23" spans="1:6">
      <c r="A23" s="4" t="s">
        <v>468</v>
      </c>
    </row>
    <row r="24" spans="1:6">
      <c r="A24" s="4" t="s">
        <v>322</v>
      </c>
      <c r="D24" s="9" t="n">
        <v>3.5</v>
      </c>
    </row>
    <row r="25" spans="1:6">
      <c r="A25" s="4" t="s">
        <v>469</v>
      </c>
    </row>
    <row r="26" spans="1:6">
      <c r="A26" s="4" t="s">
        <v>322</v>
      </c>
      <c r="D26" s="9" t="n">
        <v>5.5</v>
      </c>
    </row>
    <row r="27" spans="1:6">
      <c r="A27" s="4" t="s">
        <v>302</v>
      </c>
    </row>
    <row r="28" spans="1:6">
      <c r="A28" s="4" t="s">
        <v>453</v>
      </c>
      <c r="D28" s="7" t="n">
        <v>6750000</v>
      </c>
    </row>
    <row r="29" spans="1:6">
      <c r="A29" s="4" t="s">
        <v>449</v>
      </c>
      <c r="D29" s="4" t="s">
        <v>304</v>
      </c>
    </row>
    <row r="30" spans="1:6">
      <c r="A30" s="4" t="s">
        <v>456</v>
      </c>
      <c r="D30" s="4" t="s">
        <v>306</v>
      </c>
    </row>
    <row r="31" spans="1:6">
      <c r="A31" s="4" t="s">
        <v>460</v>
      </c>
      <c r="D31" s="4" t="s">
        <v>308</v>
      </c>
    </row>
    <row r="32" spans="1:6">
      <c r="A32" s="4" t="s">
        <v>470</v>
      </c>
    </row>
    <row r="33" spans="1:6">
      <c r="A33" s="4" t="s">
        <v>453</v>
      </c>
      <c r="D33" s="7" t="n">
        <v>6750000</v>
      </c>
    </row>
    <row r="34" spans="1:6">
      <c r="A34" s="4" t="s">
        <v>471</v>
      </c>
      <c r="D34" s="7" t="n">
        <v>30000000</v>
      </c>
    </row>
    <row r="35" spans="1:6">
      <c r="A35" s="4" t="s">
        <v>449</v>
      </c>
      <c r="D35" s="4" t="s">
        <v>310</v>
      </c>
    </row>
    <row r="36" spans="1:6">
      <c r="A36" s="4" t="s">
        <v>472</v>
      </c>
      <c r="D36" s="7" t="n">
        <v>10000000</v>
      </c>
    </row>
    <row r="37" spans="1:6">
      <c r="A37" s="4" t="s">
        <v>473</v>
      </c>
    </row>
    <row r="38" spans="1:6">
      <c r="A38" s="4" t="s">
        <v>453</v>
      </c>
      <c r="D38" s="5" t="n">
        <v>23250000</v>
      </c>
    </row>
    <row r="39" spans="1:6">
      <c r="A39" s="4" t="s">
        <v>448</v>
      </c>
      <c r="D39" s="7" t="n">
        <v>30000000</v>
      </c>
    </row>
    <row r="40" spans="1:6">
      <c r="A40" s="4" t="s">
        <v>474</v>
      </c>
    </row>
    <row r="41" spans="1:6">
      <c r="A41" s="4" t="s">
        <v>467</v>
      </c>
      <c r="B41" s="4" t="s">
        <v>320</v>
      </c>
    </row>
    <row r="42" spans="1:6">
      <c r="A42" s="4" t="s">
        <v>321</v>
      </c>
      <c r="B42" s="5" t="n">
        <v>222775</v>
      </c>
    </row>
    <row r="43" spans="1:6">
      <c r="A43" s="4" t="s">
        <v>475</v>
      </c>
      <c r="B43" s="5" t="n">
        <v>4999242</v>
      </c>
    </row>
    <row r="44" spans="1:6">
      <c r="A44" s="4" t="s">
        <v>476</v>
      </c>
      <c r="B44" s="7" t="n">
        <v>14925000</v>
      </c>
    </row>
    <row r="45" spans="1:6">
      <c r="A45" s="4" t="s">
        <v>451</v>
      </c>
      <c r="B45" s="5" t="n">
        <v>60000</v>
      </c>
    </row>
    <row r="46" spans="1:6">
      <c r="A46" s="4" t="s">
        <v>477</v>
      </c>
      <c r="B46" s="9" t="n">
        <v>0.45</v>
      </c>
    </row>
    <row r="47" spans="1:6">
      <c r="A47" s="4" t="s">
        <v>478</v>
      </c>
    </row>
    <row r="48" spans="1:6">
      <c r="A48" s="4" t="s">
        <v>321</v>
      </c>
      <c r="B48" s="5" t="n">
        <v>1201163</v>
      </c>
    </row>
    <row r="49" spans="1:6">
      <c r="A49" s="4" t="s">
        <v>479</v>
      </c>
    </row>
    <row r="50" spans="1:6">
      <c r="A50" s="4" t="s">
        <v>322</v>
      </c>
      <c r="B50" s="9" t="n">
        <v>0.4</v>
      </c>
    </row>
    <row r="51" spans="1:6">
      <c r="A51" s="4" t="s">
        <v>480</v>
      </c>
    </row>
    <row r="52" spans="1:6">
      <c r="A52" s="4" t="s">
        <v>322</v>
      </c>
      <c r="B52" s="11" t="n">
        <v>3.5</v>
      </c>
    </row>
    <row r="53" spans="1:6">
      <c r="A53" s="4" t="s">
        <v>481</v>
      </c>
      <c r="B53" s="11" t="n">
        <v>2.2</v>
      </c>
    </row>
    <row r="54" spans="1:6">
      <c r="A54" s="4" t="s">
        <v>482</v>
      </c>
    </row>
    <row r="55" spans="1:6">
      <c r="A55" s="4" t="s">
        <v>322</v>
      </c>
      <c r="B55" s="11" t="n">
        <v>1.75</v>
      </c>
    </row>
    <row r="56" spans="1:6">
      <c r="A56" s="4" t="s">
        <v>483</v>
      </c>
    </row>
    <row r="57" spans="1:6">
      <c r="A57" s="4" t="s">
        <v>322</v>
      </c>
      <c r="B57" s="11" t="n">
        <v>5.5</v>
      </c>
    </row>
    <row r="58" spans="1:6">
      <c r="A58" s="4" t="s">
        <v>481</v>
      </c>
      <c r="B58" s="7" t="n">
        <v>3</v>
      </c>
    </row>
    <row r="59" spans="1:6">
      <c r="A59" s="4" t="s">
        <v>484</v>
      </c>
    </row>
    <row r="60" spans="1:6">
      <c r="A60" s="4" t="s">
        <v>453</v>
      </c>
      <c r="B60" s="7" t="n">
        <v>10000000</v>
      </c>
    </row>
    <row r="61" spans="1:6">
      <c r="A61" s="4" t="s">
        <v>449</v>
      </c>
      <c r="B61" s="4" t="s">
        <v>454</v>
      </c>
    </row>
    <row r="62" spans="1:6">
      <c r="A62" s="4" t="s">
        <v>455</v>
      </c>
      <c r="B62" s="4" t="s">
        <v>273</v>
      </c>
    </row>
    <row r="63" spans="1:6">
      <c r="A63" s="4" t="s">
        <v>456</v>
      </c>
      <c r="B63" s="4" t="s">
        <v>457</v>
      </c>
    </row>
    <row r="64" spans="1:6">
      <c r="A64" s="4" t="s">
        <v>458</v>
      </c>
      <c r="B64" s="4" t="s">
        <v>459</v>
      </c>
    </row>
    <row r="65" spans="1:6">
      <c r="A65" s="4" t="s">
        <v>450</v>
      </c>
      <c r="B65" s="7" t="n">
        <v>9900000</v>
      </c>
    </row>
    <row r="66" spans="1:6">
      <c r="A66" s="4" t="s">
        <v>460</v>
      </c>
      <c r="B66" s="4" t="s">
        <v>461</v>
      </c>
    </row>
    <row r="67" spans="1:6">
      <c r="A67" s="4" t="s">
        <v>462</v>
      </c>
      <c r="B67" s="4" t="s">
        <v>463</v>
      </c>
    </row>
    <row r="68" spans="1:6">
      <c r="A68" s="4" t="s">
        <v>464</v>
      </c>
      <c r="B68" s="4" t="s">
        <v>282</v>
      </c>
    </row>
    <row r="69" spans="1:6">
      <c r="A69" s="4" t="s">
        <v>465</v>
      </c>
      <c r="B69" s="4" t="s">
        <v>466</v>
      </c>
    </row>
    <row r="70" spans="1:6">
      <c r="A70" s="4" t="s">
        <v>467</v>
      </c>
      <c r="B70" s="4" t="s">
        <v>320</v>
      </c>
    </row>
    <row r="71" spans="1:6">
      <c r="A71" s="4" t="s">
        <v>321</v>
      </c>
      <c r="B71" s="5" t="n">
        <v>324675</v>
      </c>
    </row>
    <row r="72" spans="1:6">
      <c r="A72" s="4" t="s">
        <v>322</v>
      </c>
      <c r="B72" s="9" t="n">
        <v>3.5</v>
      </c>
    </row>
    <row r="73" spans="1:6">
      <c r="A73" s="4" t="s">
        <v>485</v>
      </c>
    </row>
    <row r="74" spans="1:6">
      <c r="A74" s="4" t="s">
        <v>322</v>
      </c>
      <c r="B74" s="11" t="n">
        <v>3.5</v>
      </c>
    </row>
    <row r="75" spans="1:6">
      <c r="A75" s="4" t="s">
        <v>486</v>
      </c>
    </row>
    <row r="76" spans="1:6">
      <c r="A76" s="4" t="s">
        <v>322</v>
      </c>
      <c r="B76" s="9" t="n">
        <v>5.5</v>
      </c>
    </row>
    <row r="77" spans="1:6">
      <c r="A77" s="4" t="s">
        <v>487</v>
      </c>
    </row>
    <row r="78" spans="1:6">
      <c r="A78" s="4" t="s">
        <v>453</v>
      </c>
      <c r="B78" s="7" t="n">
        <v>23250000</v>
      </c>
    </row>
    <row r="79" spans="1:6">
      <c r="A79" s="4" t="s">
        <v>448</v>
      </c>
      <c r="B79" s="5" t="n">
        <v>30000000</v>
      </c>
    </row>
    <row r="80" spans="1:6">
      <c r="A80" s="4" t="s">
        <v>488</v>
      </c>
    </row>
    <row r="81" spans="1:6">
      <c r="A81" s="4" t="s">
        <v>489</v>
      </c>
      <c r="B81" s="7" t="n">
        <v>1000000</v>
      </c>
    </row>
    <row r="82" spans="1:6">
      <c r="A82" s="4" t="s">
        <v>490</v>
      </c>
    </row>
    <row r="83" spans="1:6">
      <c r="A83" s="4" t="s">
        <v>246</v>
      </c>
      <c r="B83" s="4" t="s">
        <v>273</v>
      </c>
    </row>
    <row r="84" spans="1:6">
      <c r="A84" s="4" t="s">
        <v>491</v>
      </c>
    </row>
    <row r="85" spans="1:6">
      <c r="A85" s="4" t="s">
        <v>246</v>
      </c>
      <c r="B85" s="4" t="s">
        <v>2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391582</v>
      </c>
      <c r="C4" s="7" t="n">
        <v>1715697</v>
      </c>
      <c r="D4" s="7" t="n">
        <v>8411858</v>
      </c>
      <c r="E4" s="7" t="n">
        <v>4487473</v>
      </c>
    </row>
    <row r="5" spans="1:5">
      <c r="A5" s="4" t="s">
        <v>86</v>
      </c>
      <c r="B5" s="5" t="n">
        <v>1521783</v>
      </c>
      <c r="C5" s="5" t="n">
        <v>548181</v>
      </c>
      <c r="D5" s="5" t="n">
        <v>3324009</v>
      </c>
      <c r="E5" s="5" t="n">
        <v>1488542</v>
      </c>
    </row>
    <row r="6" spans="1:5">
      <c r="A6" s="4" t="s">
        <v>87</v>
      </c>
      <c r="B6" s="5" t="n">
        <v>1869799</v>
      </c>
      <c r="C6" s="5" t="n">
        <v>1167516</v>
      </c>
      <c r="D6" s="5" t="n">
        <v>5087849</v>
      </c>
      <c r="E6" s="5" t="n">
        <v>2998931</v>
      </c>
    </row>
    <row r="7" spans="1:5">
      <c r="A7" s="3" t="s">
        <v>88</v>
      </c>
    </row>
    <row r="8" spans="1:5">
      <c r="A8" s="4" t="s">
        <v>89</v>
      </c>
      <c r="B8" s="5" t="n">
        <v>352257</v>
      </c>
      <c r="C8" s="5" t="n">
        <v>269795</v>
      </c>
      <c r="D8" s="5" t="n">
        <v>821815</v>
      </c>
      <c r="E8" s="5" t="n">
        <v>574481</v>
      </c>
    </row>
    <row r="9" spans="1:5">
      <c r="A9" s="4" t="s">
        <v>90</v>
      </c>
      <c r="B9" s="5" t="n">
        <v>37202</v>
      </c>
      <c r="C9" s="5" t="n">
        <v>29286</v>
      </c>
      <c r="D9" s="5" t="n">
        <v>166906</v>
      </c>
      <c r="E9" s="5" t="n">
        <v>144020</v>
      </c>
    </row>
    <row r="10" spans="1:5">
      <c r="A10" s="4" t="s">
        <v>91</v>
      </c>
      <c r="B10" s="5" t="n">
        <v>619419</v>
      </c>
      <c r="C10" s="5" t="n">
        <v>581391</v>
      </c>
      <c r="D10" s="5" t="n">
        <v>2140816</v>
      </c>
      <c r="E10" s="5" t="n">
        <v>1163718</v>
      </c>
    </row>
    <row r="11" spans="1:5">
      <c r="A11" s="4" t="s">
        <v>92</v>
      </c>
      <c r="B11" s="5" t="n">
        <v>1008878</v>
      </c>
      <c r="C11" s="5" t="n">
        <v>880472</v>
      </c>
      <c r="D11" s="5" t="n">
        <v>3129535</v>
      </c>
      <c r="E11" s="5" t="n">
        <v>1882218</v>
      </c>
    </row>
    <row r="12" spans="1:5">
      <c r="A12" s="4" t="s">
        <v>93</v>
      </c>
      <c r="B12" s="5" t="n">
        <v>860921</v>
      </c>
      <c r="C12" s="5" t="n">
        <v>287044</v>
      </c>
      <c r="D12" s="5" t="n">
        <v>1958314</v>
      </c>
      <c r="E12" s="5" t="n">
        <v>1116713</v>
      </c>
    </row>
    <row r="13" spans="1:5">
      <c r="A13" s="3" t="s">
        <v>94</v>
      </c>
    </row>
    <row r="14" spans="1:5">
      <c r="A14" s="4" t="s">
        <v>95</v>
      </c>
      <c r="B14" s="5" t="n">
        <v>454847</v>
      </c>
      <c r="C14" s="5" t="n">
        <v>89934</v>
      </c>
      <c r="D14" s="5" t="n">
        <v>1018460</v>
      </c>
      <c r="E14" s="5" t="n">
        <v>267840</v>
      </c>
    </row>
    <row r="15" spans="1:5">
      <c r="A15" s="4" t="s">
        <v>96</v>
      </c>
      <c r="B15" s="5" t="n">
        <v>8109661</v>
      </c>
      <c r="C15" s="5" t="n">
        <v>274224</v>
      </c>
      <c r="D15" s="5" t="n">
        <v>14973270</v>
      </c>
      <c r="E15" s="5" t="n">
        <v>293519</v>
      </c>
    </row>
    <row r="16" spans="1:5">
      <c r="A16" s="4" t="s">
        <v>97</v>
      </c>
      <c r="B16" s="5" t="n">
        <v>2407671</v>
      </c>
      <c r="C16" s="5" t="n">
        <v>463855</v>
      </c>
      <c r="D16" s="5" t="n">
        <v>4184631</v>
      </c>
      <c r="E16" s="5" t="n">
        <v>482133</v>
      </c>
    </row>
    <row r="17" spans="1:5">
      <c r="A17" s="4" t="s">
        <v>98</v>
      </c>
      <c r="B17" s="4" t="s">
        <v>49</v>
      </c>
      <c r="C17" s="5" t="n">
        <v>-226940</v>
      </c>
      <c r="D17" s="5" t="n">
        <v>3600</v>
      </c>
      <c r="E17" s="5" t="n">
        <v>-226940</v>
      </c>
    </row>
    <row r="18" spans="1:5">
      <c r="A18" s="4" t="s">
        <v>99</v>
      </c>
      <c r="B18" s="5" t="n">
        <v>10972179</v>
      </c>
      <c r="C18" s="5" t="n">
        <v>601073</v>
      </c>
      <c r="D18" s="5" t="n">
        <v>20179961</v>
      </c>
      <c r="E18" s="5" t="n">
        <v>816552</v>
      </c>
    </row>
    <row r="19" spans="1:5">
      <c r="A19" s="4" t="s">
        <v>100</v>
      </c>
      <c r="B19" s="5" t="n">
        <v>-10111258</v>
      </c>
      <c r="C19" s="5" t="n">
        <v>-314029</v>
      </c>
      <c r="D19" s="5" t="n">
        <v>-18221647</v>
      </c>
      <c r="E19" s="5" t="n">
        <v>300161</v>
      </c>
    </row>
    <row r="20" spans="1:5">
      <c r="A20" s="4" t="s">
        <v>101</v>
      </c>
      <c r="B20" s="5" t="n">
        <v>91362</v>
      </c>
      <c r="C20" s="5" t="n">
        <v>78421</v>
      </c>
      <c r="D20" s="5" t="n">
        <v>223882</v>
      </c>
      <c r="E20" s="5" t="n">
        <v>177852</v>
      </c>
    </row>
    <row r="21" spans="1:5">
      <c r="A21" s="4" t="s">
        <v>102</v>
      </c>
      <c r="B21" s="7" t="n">
        <v>-10202620</v>
      </c>
      <c r="C21" s="7" t="n">
        <v>-392450</v>
      </c>
      <c r="D21" s="7" t="n">
        <v>-18445529</v>
      </c>
      <c r="E21" s="7" t="n">
        <v>122309</v>
      </c>
    </row>
    <row r="22" spans="1:5">
      <c r="A22" s="4" t="s">
        <v>103</v>
      </c>
      <c r="B22" s="8" t="n">
        <v>-0.052</v>
      </c>
      <c r="C22" s="8" t="n">
        <v>-0.002</v>
      </c>
      <c r="D22" s="8" t="n">
        <v>-0.099</v>
      </c>
      <c r="E22" s="8" t="n">
        <v>0.001</v>
      </c>
    </row>
    <row r="23" spans="1:5">
      <c r="A23" s="4" t="s">
        <v>104</v>
      </c>
      <c r="B23" s="5" t="n">
        <v>196415503</v>
      </c>
      <c r="C23" s="5" t="n">
        <v>163737564</v>
      </c>
      <c r="D23" s="5" t="n">
        <v>186952362</v>
      </c>
      <c r="E23" s="5" t="n">
        <v>97982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3</v>
      </c>
    </row>
    <row r="3" spans="1:3">
      <c r="A3" s="3" t="s">
        <v>106</v>
      </c>
    </row>
    <row r="4" spans="1:3">
      <c r="A4" s="4" t="s">
        <v>102</v>
      </c>
      <c r="B4" s="7" t="n">
        <v>-18445529</v>
      </c>
      <c r="C4" s="7" t="n">
        <v>122309</v>
      </c>
    </row>
    <row r="5" spans="1:3">
      <c r="A5" s="4" t="s">
        <v>101</v>
      </c>
      <c r="B5" s="5" t="n">
        <v>223882</v>
      </c>
      <c r="C5" s="5" t="n">
        <v>177852</v>
      </c>
    </row>
    <row r="6" spans="1:3">
      <c r="A6" s="3" t="s">
        <v>107</v>
      </c>
    </row>
    <row r="7" spans="1:3">
      <c r="A7" s="4" t="s">
        <v>108</v>
      </c>
      <c r="B7" s="5" t="n">
        <v>445504</v>
      </c>
      <c r="C7" s="5" t="n">
        <v>263624</v>
      </c>
    </row>
    <row r="8" spans="1:3">
      <c r="A8" s="4" t="s">
        <v>96</v>
      </c>
      <c r="B8" s="5" t="n">
        <v>14973270</v>
      </c>
      <c r="C8" s="5" t="n">
        <v>293519</v>
      </c>
    </row>
    <row r="9" spans="1:3">
      <c r="A9" s="4" t="s">
        <v>109</v>
      </c>
      <c r="B9" s="5" t="n">
        <v>3640621</v>
      </c>
      <c r="C9" s="5" t="n">
        <v>38965</v>
      </c>
    </row>
    <row r="10" spans="1:3">
      <c r="A10" s="4" t="s">
        <v>110</v>
      </c>
      <c r="B10" s="5" t="n">
        <v>34044</v>
      </c>
      <c r="C10" s="4" t="s">
        <v>49</v>
      </c>
    </row>
    <row r="11" spans="1:3">
      <c r="A11" s="4" t="s">
        <v>97</v>
      </c>
      <c r="B11" s="5" t="n">
        <v>4184631</v>
      </c>
      <c r="C11" s="5" t="n">
        <v>482133</v>
      </c>
    </row>
    <row r="12" spans="1:3">
      <c r="A12" s="3" t="s">
        <v>111</v>
      </c>
    </row>
    <row r="13" spans="1:3">
      <c r="A13" s="4" t="s">
        <v>32</v>
      </c>
      <c r="B13" s="5" t="n">
        <v>-2566254</v>
      </c>
      <c r="C13" s="5" t="n">
        <v>-793081</v>
      </c>
    </row>
    <row r="14" spans="1:3">
      <c r="A14" s="4" t="s">
        <v>33</v>
      </c>
      <c r="B14" s="5" t="n">
        <v>-1096908</v>
      </c>
      <c r="C14" s="5" t="n">
        <v>-71887</v>
      </c>
    </row>
    <row r="15" spans="1:3">
      <c r="A15" s="4" t="s">
        <v>34</v>
      </c>
      <c r="B15" s="5" t="n">
        <v>-1925735</v>
      </c>
      <c r="C15" s="5" t="n">
        <v>-467583</v>
      </c>
    </row>
    <row r="16" spans="1:3">
      <c r="A16" s="4" t="s">
        <v>35</v>
      </c>
      <c r="B16" s="4" t="s">
        <v>49</v>
      </c>
      <c r="C16" s="5" t="n">
        <v>52727</v>
      </c>
    </row>
    <row r="17" spans="1:3">
      <c r="A17" s="4" t="s">
        <v>37</v>
      </c>
      <c r="B17" s="5" t="n">
        <v>-100684</v>
      </c>
      <c r="C17" s="5" t="n">
        <v>-66422</v>
      </c>
    </row>
    <row r="18" spans="1:3">
      <c r="A18" s="4" t="s">
        <v>41</v>
      </c>
      <c r="B18" s="5" t="n">
        <v>29731</v>
      </c>
      <c r="C18" s="5" t="n">
        <v>-169990</v>
      </c>
    </row>
    <row r="19" spans="1:3">
      <c r="A19" s="4" t="s">
        <v>44</v>
      </c>
      <c r="B19" s="5" t="n">
        <v>-198836</v>
      </c>
      <c r="C19" s="5" t="n">
        <v>3069948</v>
      </c>
    </row>
    <row r="20" spans="1:3">
      <c r="A20" s="4" t="s">
        <v>45</v>
      </c>
      <c r="B20" s="5" t="n">
        <v>129689</v>
      </c>
      <c r="C20" s="5" t="n">
        <v>-22495</v>
      </c>
    </row>
    <row r="21" spans="1:3">
      <c r="A21" s="4" t="s">
        <v>46</v>
      </c>
      <c r="B21" s="5" t="n">
        <v>-196000</v>
      </c>
      <c r="C21" s="5" t="n">
        <v>-53342</v>
      </c>
    </row>
    <row r="22" spans="1:3">
      <c r="A22" s="4" t="s">
        <v>112</v>
      </c>
      <c r="B22" s="4" t="s">
        <v>49</v>
      </c>
      <c r="C22" s="5" t="n">
        <v>-226950</v>
      </c>
    </row>
    <row r="23" spans="1:3">
      <c r="A23" s="4" t="s">
        <v>53</v>
      </c>
      <c r="B23" s="5" t="n">
        <v>53755</v>
      </c>
      <c r="C23" s="5" t="n">
        <v>500</v>
      </c>
    </row>
    <row r="24" spans="1:3">
      <c r="A24" s="4" t="s">
        <v>113</v>
      </c>
      <c r="B24" s="5" t="n">
        <v>-1736100</v>
      </c>
      <c r="C24" s="5" t="n">
        <v>2629827</v>
      </c>
    </row>
    <row r="25" spans="1:3">
      <c r="A25" s="3" t="s">
        <v>114</v>
      </c>
    </row>
    <row r="26" spans="1:3">
      <c r="A26" s="4" t="s">
        <v>115</v>
      </c>
      <c r="B26" s="5" t="n">
        <v>-7259413</v>
      </c>
      <c r="C26" s="5" t="n">
        <v>-11502688</v>
      </c>
    </row>
    <row r="27" spans="1:3">
      <c r="A27" s="4" t="s">
        <v>116</v>
      </c>
      <c r="B27" s="5" t="n">
        <v>-7050000</v>
      </c>
      <c r="C27" s="4" t="s">
        <v>49</v>
      </c>
    </row>
    <row r="28" spans="1:3">
      <c r="A28" s="4" t="s">
        <v>117</v>
      </c>
      <c r="B28" s="5" t="n">
        <v>-100000</v>
      </c>
      <c r="C28" s="4" t="s">
        <v>49</v>
      </c>
    </row>
    <row r="29" spans="1:3">
      <c r="A29" s="4" t="s">
        <v>118</v>
      </c>
      <c r="B29" s="5" t="n">
        <v>29087</v>
      </c>
      <c r="C29" s="5" t="n">
        <v>29625</v>
      </c>
    </row>
    <row r="30" spans="1:3">
      <c r="A30" s="4" t="s">
        <v>119</v>
      </c>
      <c r="B30" s="5" t="n">
        <v>-14375756</v>
      </c>
      <c r="C30" s="5" t="n">
        <v>-11473063</v>
      </c>
    </row>
    <row r="31" spans="1:3">
      <c r="A31" s="3" t="s">
        <v>120</v>
      </c>
    </row>
    <row r="32" spans="1:3">
      <c r="A32" s="4" t="s">
        <v>121</v>
      </c>
      <c r="B32" s="4" t="s">
        <v>49</v>
      </c>
      <c r="C32" s="5" t="n">
        <v>200000</v>
      </c>
    </row>
    <row r="33" spans="1:3">
      <c r="A33" s="4" t="s">
        <v>122</v>
      </c>
      <c r="B33" s="5" t="n">
        <v>16896000</v>
      </c>
      <c r="C33" s="5" t="n">
        <v>5150000</v>
      </c>
    </row>
    <row r="34" spans="1:3">
      <c r="A34" s="4" t="s">
        <v>123</v>
      </c>
      <c r="B34" s="5" t="n">
        <v>2300000</v>
      </c>
      <c r="C34" s="5" t="n">
        <v>3650000</v>
      </c>
    </row>
    <row r="35" spans="1:3">
      <c r="A35" s="4" t="s">
        <v>124</v>
      </c>
      <c r="B35" s="5" t="n">
        <v>1913408</v>
      </c>
      <c r="C35" s="5" t="n">
        <v>-80622</v>
      </c>
    </row>
    <row r="36" spans="1:3">
      <c r="A36" s="4" t="s">
        <v>125</v>
      </c>
      <c r="B36" s="5" t="n">
        <v>39000</v>
      </c>
      <c r="C36" s="5" t="n">
        <v>7500</v>
      </c>
    </row>
    <row r="37" spans="1:3">
      <c r="A37" s="4" t="s">
        <v>126</v>
      </c>
      <c r="B37" s="5" t="n">
        <v>212284</v>
      </c>
      <c r="C37" s="4" t="s">
        <v>49</v>
      </c>
    </row>
    <row r="38" spans="1:3">
      <c r="A38" s="4" t="s">
        <v>127</v>
      </c>
      <c r="B38" s="5" t="n">
        <v>-507453</v>
      </c>
      <c r="C38" s="4" t="s">
        <v>49</v>
      </c>
    </row>
    <row r="39" spans="1:3">
      <c r="A39" s="4" t="s">
        <v>128</v>
      </c>
      <c r="B39" s="5" t="n">
        <v>20853239</v>
      </c>
      <c r="C39" s="5" t="n">
        <v>8926878</v>
      </c>
    </row>
    <row r="40" spans="1:3">
      <c r="A40" s="4" t="s">
        <v>129</v>
      </c>
      <c r="B40" s="5" t="n">
        <v>4736813</v>
      </c>
      <c r="C40" s="5" t="n">
        <v>83642</v>
      </c>
    </row>
    <row r="41" spans="1:3">
      <c r="A41" s="4" t="s">
        <v>130</v>
      </c>
      <c r="B41" s="5" t="n">
        <v>1290231</v>
      </c>
      <c r="C41" s="5" t="n">
        <v>569356</v>
      </c>
    </row>
    <row r="42" spans="1:3">
      <c r="A42" s="4" t="s">
        <v>131</v>
      </c>
      <c r="B42" s="5" t="n">
        <v>6027044</v>
      </c>
      <c r="C42" s="5" t="n">
        <v>652998</v>
      </c>
    </row>
    <row r="43" spans="1:3">
      <c r="A43" s="3" t="s">
        <v>132</v>
      </c>
    </row>
    <row r="44" spans="1:3">
      <c r="A44" s="4" t="s">
        <v>133</v>
      </c>
      <c r="B44" s="5" t="n">
        <v>931195</v>
      </c>
      <c r="C44" s="5" t="n">
        <v>418738</v>
      </c>
    </row>
    <row r="45" spans="1:3">
      <c r="A45" s="4" t="s">
        <v>134</v>
      </c>
      <c r="B45" s="5" t="n">
        <v>12021</v>
      </c>
      <c r="C45" s="5" t="n">
        <v>8138</v>
      </c>
    </row>
    <row r="46" spans="1:3">
      <c r="A46" s="3" t="s">
        <v>135</v>
      </c>
    </row>
    <row r="47" spans="1:3">
      <c r="A47" s="4" t="s">
        <v>136</v>
      </c>
      <c r="B47" s="5" t="n">
        <v>8425000</v>
      </c>
      <c r="C47" s="5" t="n">
        <v>2050000</v>
      </c>
    </row>
    <row r="48" spans="1:3">
      <c r="A48" s="4" t="s">
        <v>137</v>
      </c>
      <c r="B48" s="7" t="n">
        <v>600000</v>
      </c>
      <c r="C48" s="7" t="n">
        <v>37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7:04:22Z</dcterms:created>
  <dcterms:modified xmlns:dcterms="http://purl.org/dc/terms/" xmlns:xsi="http://www.w3.org/2001/XMLSchema-instance" xsi:type="dcterms:W3CDTF">2018-11-14T07:04:22Z</dcterms:modified>
</cp:coreProperties>
</file>